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and Lending Activit" sheetId="9" state="visible" r:id="rId9"/>
    <sheet xmlns:r="http://schemas.openxmlformats.org/officeDocument/2006/relationships" name="Debt" sheetId="10" state="visible" r:id="rId10"/>
    <sheet xmlns:r="http://schemas.openxmlformats.org/officeDocument/2006/relationships" name="Common Stock_Partners' Capital" sheetId="11" state="visible" r:id="rId11"/>
    <sheet xmlns:r="http://schemas.openxmlformats.org/officeDocument/2006/relationships" name="Stock Awards" sheetId="12" state="visible" r:id="rId12"/>
    <sheet xmlns:r="http://schemas.openxmlformats.org/officeDocument/2006/relationships" name="Fair Value of Financial Instrum" sheetId="13" state="visible" r:id="rId13"/>
    <sheet xmlns:r="http://schemas.openxmlformats.org/officeDocument/2006/relationships" name="Earnings Per Share_Common Un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al Estate and Lending Activ19" sheetId="19" state="visible" r:id="rId19"/>
    <sheet xmlns:r="http://schemas.openxmlformats.org/officeDocument/2006/relationships" name="Debt (Tables)" sheetId="20" state="visible" r:id="rId20"/>
    <sheet xmlns:r="http://schemas.openxmlformats.org/officeDocument/2006/relationships" name="Fair Value of Financial Instr21" sheetId="21" state="visible" r:id="rId21"/>
    <sheet xmlns:r="http://schemas.openxmlformats.org/officeDocument/2006/relationships" name="Earnings Per Share_Common Unit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al Estate and Lending Activ25" sheetId="25" state="visible" r:id="rId25"/>
    <sheet xmlns:r="http://schemas.openxmlformats.org/officeDocument/2006/relationships" name="Real Estate and Lending Activ26" sheetId="26" state="visible" r:id="rId26"/>
    <sheet xmlns:r="http://schemas.openxmlformats.org/officeDocument/2006/relationships" name="Real Estate and Lending Activ27" sheetId="27" state="visible" r:id="rId27"/>
    <sheet xmlns:r="http://schemas.openxmlformats.org/officeDocument/2006/relationships" name="Real Estate and Lending Activ28" sheetId="28" state="visible" r:id="rId28"/>
    <sheet xmlns:r="http://schemas.openxmlformats.org/officeDocument/2006/relationships" name="Real Estate and Lending Activ29" sheetId="29" state="visible" r:id="rId29"/>
    <sheet xmlns:r="http://schemas.openxmlformats.org/officeDocument/2006/relationships" name="Real Estate and Lending Activ30" sheetId="30" state="visible" r:id="rId30"/>
    <sheet xmlns:r="http://schemas.openxmlformats.org/officeDocument/2006/relationships" name="Real Estate and Lending Activ31" sheetId="31" state="visible" r:id="rId31"/>
    <sheet xmlns:r="http://schemas.openxmlformats.org/officeDocument/2006/relationships" name="Real Estate and Lending Activ32" sheetId="32" state="visible" r:id="rId32"/>
    <sheet xmlns:r="http://schemas.openxmlformats.org/officeDocument/2006/relationships" name="Real Estate and Lending Activ33" sheetId="33" state="visible" r:id="rId33"/>
    <sheet xmlns:r="http://schemas.openxmlformats.org/officeDocument/2006/relationships" name="Real Estate and Lending Activ34" sheetId="34" state="visible" r:id="rId34"/>
    <sheet xmlns:r="http://schemas.openxmlformats.org/officeDocument/2006/relationships" name="Real Estate and Lending Activ35" sheetId="35" state="visible" r:id="rId35"/>
    <sheet xmlns:r="http://schemas.openxmlformats.org/officeDocument/2006/relationships" name="Real Estate and Lending Activ36" sheetId="36" state="visible" r:id="rId36"/>
    <sheet xmlns:r="http://schemas.openxmlformats.org/officeDocument/2006/relationships" name="Real Estate and Lending Activ37" sheetId="37" state="visible" r:id="rId37"/>
    <sheet xmlns:r="http://schemas.openxmlformats.org/officeDocument/2006/relationships" name="Real Estate and Lending Activ38" sheetId="38" state="visible" r:id="rId38"/>
    <sheet xmlns:r="http://schemas.openxmlformats.org/officeDocument/2006/relationships" name="Real Estate and Lending Activ39" sheetId="39" state="visible" r:id="rId39"/>
    <sheet xmlns:r="http://schemas.openxmlformats.org/officeDocument/2006/relationships" name="Real Estate and Lending Activ40" sheetId="40" state="visible" r:id="rId40"/>
    <sheet xmlns:r="http://schemas.openxmlformats.org/officeDocument/2006/relationships" name="Real Estate and Lending Activ41" sheetId="41" state="visible" r:id="rId41"/>
    <sheet xmlns:r="http://schemas.openxmlformats.org/officeDocument/2006/relationships" name="Real Estate and Lending Activ42" sheetId="42" state="visible" r:id="rId42"/>
    <sheet xmlns:r="http://schemas.openxmlformats.org/officeDocument/2006/relationships" name="Real Estate and Lending Activ43" sheetId="43" state="visible" r:id="rId43"/>
    <sheet xmlns:r="http://schemas.openxmlformats.org/officeDocument/2006/relationships" name="Real Estate and Lending Activ44" sheetId="44" state="visible" r:id="rId44"/>
    <sheet xmlns:r="http://schemas.openxmlformats.org/officeDocument/2006/relationships" name="Real Estate and Lending Activ45" sheetId="45" state="visible" r:id="rId45"/>
    <sheet xmlns:r="http://schemas.openxmlformats.org/officeDocument/2006/relationships" name="Real Estate and Lending Activ46" sheetId="46" state="visible" r:id="rId46"/>
    <sheet xmlns:r="http://schemas.openxmlformats.org/officeDocument/2006/relationships" name="Real Estate and Lending Activ47" sheetId="47" state="visible" r:id="rId47"/>
    <sheet xmlns:r="http://schemas.openxmlformats.org/officeDocument/2006/relationships" name="Real Estate and Lending Activ48" sheetId="48" state="visible" r:id="rId48"/>
    <sheet xmlns:r="http://schemas.openxmlformats.org/officeDocument/2006/relationships" name="Real Estate and Lending Activ49" sheetId="49" state="visible" r:id="rId49"/>
    <sheet xmlns:r="http://schemas.openxmlformats.org/officeDocument/2006/relationships" name="Real Estate and Lending Activ50" sheetId="50" state="visible" r:id="rId50"/>
    <sheet xmlns:r="http://schemas.openxmlformats.org/officeDocument/2006/relationships" name="Debt - Summary of Debt (Detail)" sheetId="51" state="visible" r:id="rId51"/>
    <sheet xmlns:r="http://schemas.openxmlformats.org/officeDocument/2006/relationships" name="Debt - Summary of Debt (Parenth" sheetId="52" state="visible" r:id="rId52"/>
    <sheet xmlns:r="http://schemas.openxmlformats.org/officeDocument/2006/relationships" name="Debt - Principal Payments Due f" sheetId="53" state="visible" r:id="rId53"/>
    <sheet xmlns:r="http://schemas.openxmlformats.org/officeDocument/2006/relationships" name="Debt - Principal Payments Due54" sheetId="54" state="visible" r:id="rId54"/>
    <sheet xmlns:r="http://schemas.openxmlformats.org/officeDocument/2006/relationships" name="Debt - Additional Information (" sheetId="55" state="visible" r:id="rId55"/>
    <sheet xmlns:r="http://schemas.openxmlformats.org/officeDocument/2006/relationships" name="Debt - Covenants - Additional I" sheetId="56" state="visible" r:id="rId56"/>
    <sheet xmlns:r="http://schemas.openxmlformats.org/officeDocument/2006/relationships" name="Common Stock_Partners' Capital " sheetId="57" state="visible" r:id="rId57"/>
    <sheet xmlns:r="http://schemas.openxmlformats.org/officeDocument/2006/relationships" name="Stock Awards - Additional Infor"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Earnings Per Share - Calculatio" sheetId="63" state="visible" r:id="rId63"/>
    <sheet xmlns:r="http://schemas.openxmlformats.org/officeDocument/2006/relationships" name="Commitments and Contingencies -"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811">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MPW</t>
  </si>
  <si>
    <t>Entity Registrant Name</t>
  </si>
  <si>
    <t>MEDICAL PROPERTIES TRUST INC</t>
  </si>
  <si>
    <t>Entity Central Index Key</t>
  </si>
  <si>
    <t>Current Fiscal Year End Date</t>
  </si>
  <si>
    <t>--12-31</t>
  </si>
  <si>
    <t>Entity Filer Category</t>
  </si>
  <si>
    <t>Large Accelerated Filer</t>
  </si>
  <si>
    <t>Entity Common Stock, Shares Outstanding</t>
  </si>
  <si>
    <t>MPT Operating Partnership, L.P. [Member]</t>
  </si>
  <si>
    <t>MPT OPERATING PARTNERSHIP, L.P.</t>
  </si>
  <si>
    <t>Non-accelerated Filer</t>
  </si>
  <si>
    <t>Condensed Consolidated Balance Sheets - USD ($) $ in Thousands</t>
  </si>
  <si>
    <t>Dec. 31, 2016</t>
  </si>
  <si>
    <t>Real estate assets</t>
  </si>
  <si>
    <t>Land, buildings and improvements, intangible lease assets, and other</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 xml:space="preserve"> </t>
  </si>
  <si>
    <t>Common stock, $0.001 par value. Authorized 500,000 shares; issued and outstanding - 364,084 shares at September 30, 2017 and 320,514 shares at December 31, 2016</t>
  </si>
  <si>
    <t>Limited Partners:</t>
  </si>
  <si>
    <t>Additional paid in capital</t>
  </si>
  <si>
    <t>Distributions in excess of net income</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Payable due to Medical Properties Trust, Inc.</t>
  </si>
  <si>
    <t>MPT Operating Partnership, L.P. [Member] | General Partner [Member]</t>
  </si>
  <si>
    <t>General Partner - issued and outstanding - 3,641 units at September 30, 2017 and 3,204 units at December 31, 2016</t>
  </si>
  <si>
    <t>MPT Operating Partnership, L.P. [Member] | Common Units [Member]</t>
  </si>
  <si>
    <t>Limited Partners Capital</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densed Consolidated Statements of Net Income (Unaudited) - USD ($) shares in Thousands, $ in Thousands</t>
  </si>
  <si>
    <t>3 Months Ended</t>
  </si>
  <si>
    <t>Sep. 30, 2016</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Acquisition expenses</t>
  </si>
  <si>
    <t>General and administrative</t>
  </si>
  <si>
    <t>Total operating expenses</t>
  </si>
  <si>
    <t>Operating income</t>
  </si>
  <si>
    <t>Other income (expense)</t>
  </si>
  <si>
    <t>Interest expense</t>
  </si>
  <si>
    <t>Gain on sale of real estate and other asset dispositions, net</t>
  </si>
  <si>
    <t>Earnings (loss) from equity and other interests</t>
  </si>
  <si>
    <t>Unutilized financing fees/debt refinancing costs</t>
  </si>
  <si>
    <t>Income tax expense</t>
  </si>
  <si>
    <t>Net other expense</t>
  </si>
  <si>
    <t>Income from continuing operations</t>
  </si>
  <si>
    <t>Loss from discontinued operations</t>
  </si>
  <si>
    <t>Net income</t>
  </si>
  <si>
    <t>Net income attributable to non-controlling interests</t>
  </si>
  <si>
    <t>Net income attributable to MPT common stockholders (Operating Partnership partners)</t>
  </si>
  <si>
    <t>Earnings per common share - basic</t>
  </si>
  <si>
    <t>Income from continuing operations attributable to MPT common stockholders (Operating Partnership partners)</t>
  </si>
  <si>
    <t>Loss from discontinued operations attributable to MPT common stockholders (Operating Partnership partners)</t>
  </si>
  <si>
    <t>Weighted average shares outstanding - basic</t>
  </si>
  <si>
    <t>Earnings per common share - diluted</t>
  </si>
  <si>
    <t>Weighted average shares outstanding - diluted</t>
  </si>
  <si>
    <t>Dividends declared per common share</t>
  </si>
  <si>
    <t>Condensed Consolidated Statements of Comprehensive Income (Loss) (Unaudited) - USD ($) $ in Thousands</t>
  </si>
  <si>
    <t>Other comprehensive income:</t>
  </si>
  <si>
    <t>Unrealized gain on interest rate swap</t>
  </si>
  <si>
    <t>Foreign currency translation gain</t>
  </si>
  <si>
    <t>Total comprehensive income</t>
  </si>
  <si>
    <t>Comprehensive income attributable to non-controlling interests</t>
  </si>
  <si>
    <t>Comprehensive income attributable to MPT common stockholders (Operating Partnership Partners)</t>
  </si>
  <si>
    <t>Condensed Consolidated Statements of Cash Flows (Unaudited) - USD ($) $ in Thousands</t>
  </si>
  <si>
    <t>Operating activities</t>
  </si>
  <si>
    <t>Adjustments to reconcile net income to net cash provided by operating activities:</t>
  </si>
  <si>
    <t>Depreciation and amortization</t>
  </si>
  <si>
    <t>Amortization of deferred financing costs and debt discount</t>
  </si>
  <si>
    <t>Direct financing lease interest accretion</t>
  </si>
  <si>
    <t>Straight-line rent revenue</t>
  </si>
  <si>
    <t>Share / (Unit)-based compensation expense</t>
  </si>
  <si>
    <t>Gain from sale of real estate and other asset dispositions, net</t>
  </si>
  <si>
    <t>Straight-line rent and other write-off</t>
  </si>
  <si>
    <t>Other adjustments</t>
  </si>
  <si>
    <t>Changes in:</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Investment in unsecured senior notes</t>
  </si>
  <si>
    <t>Proceeds from sale of unsecured senior notes</t>
  </si>
  <si>
    <t>Other investments, net</t>
  </si>
  <si>
    <t>Net cash (used for) provided by investing activities</t>
  </si>
  <si>
    <t>Financing activities</t>
  </si>
  <si>
    <t>Proceeds from term debt</t>
  </si>
  <si>
    <t>Payments of term debt</t>
  </si>
  <si>
    <t>Revolving credit facilities, net</t>
  </si>
  <si>
    <t>Distributions paid</t>
  </si>
  <si>
    <t>Proceeds from sale of common shares, net of offering costs</t>
  </si>
  <si>
    <t>Debt issuance costs paid and other financing activities</t>
  </si>
  <si>
    <t>Net cash provided by financing activities</t>
  </si>
  <si>
    <t>Increase in cash and cash equivalents for period</t>
  </si>
  <si>
    <t>Effect of exchange rate changes</t>
  </si>
  <si>
    <t>Cash and cash equivalents at beginning of period</t>
  </si>
  <si>
    <t>Cash and cash equivalents at end of period</t>
  </si>
  <si>
    <t>Interest paid</t>
  </si>
  <si>
    <t>Supplemental schedule of non-cash investing activities:</t>
  </si>
  <si>
    <t>(Decrease) increase in development project construction costs incurred, not paid</t>
  </si>
  <si>
    <t>Supplemental schedule of non-cash financing activities:</t>
  </si>
  <si>
    <t>Distributions declared, not pai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federal income tax in the United States
(“U.S.”), provided that we continue to qualify as a
REIT and our distributions to our stockholders equal or exceed our
taxable income. Certain activities we undertake must be conducted
by entities which we elected to be treated as taxable REIT
subsidiaries (“TRSs”). Our TRSs are subject to both
U.S. federal and state income taxes. For our properties located
outside the U.S., we are subject to local taxes; however, we do not
expect to incur additional taxes in the U.S. as such income will
flow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S. and Europe.</t>
  </si>
  <si>
    <t>Summary of Significant Accounting Policies</t>
  </si>
  <si>
    <t>2. Summary of Significant Accounting Policies
Unaudited Interim Condensed Consolidated Financial
Statements
For information about significant accounting policies, refer to the
consolidated financial statements and footnotes thereto included in
our Annual Report on Form 10-K for the year ended December 31,
2016. During the nine months ended September 30, 2017, there
were no material changes to these policies.
Recent Accounting Development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This standard is effective for us beginning
January 1, 2018, and we plan to adopt under the modified
retrospective approach. We do not expect this standard to have a
significant impact on our financial results upon adoption, as a
substantial portion of our revenue consists of rental income from
leasing arrangements and interest income from loans, which are
specifically excluded from ASU No. 2014-09. Under ASU
No. 2014-09, we do expect more transactions to qualify as
sales of real estate with gains on sales being recognized earlier
than under current accounting guidance, as the new guidance is
based on transfer of control versus whether or not the seller has
continuing involvement. Thus, we expect to record an approximate $2
million adjustment to retained earnings upon adoption of ASU
No. 2014-09 to fully recognize a gain on real estate sold in
prior years that was required to be deferred under existing
accounting guidance.
Clarifying the Definition of a Business
In January 2017, the FASB issued ASU No. 2017-01,
“Clarifying the Definition of a Business” (“ASU
2017-01”). The amendments in ASU 2017-01 provide an initial
screen to determine if substantially all of the fair value of the
gross assets acquired is concentrated in a single identifiable
asset or a group of similar identifiable assets, in which case, the
transaction would be accounted for as an asset acquisition rather
than as a business combination. In addition, ASU 2017-01 clarifies
the requirements for a set of activities to be considered a
business and narrows the definition of an output. A reporting
entity must apply the amendments in ASU 2017-01 using a prospective
approach. We will adopt ASU 2017-01 on January 1, 2018 for our
2018 fiscal year. Upon adoption, we expect to recognize a majority
of our real estate acquisitions as asset transactions rather than
business combinations, which will result in the capitalization of
third party transaction costs that are directly related to an
acquisition. Indirect and internal transaction costs will continue
to be expensed, but we do not expect to include these costs as an
adjustment in deriving normalized funds from operations in the
future. We expect this change in accounting, once adopted, may
decrease our normalized funds from operations by $1 million to $2
million per quarter.
Leases
In February 2016,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expect to adopt this new standard on January 1, 2019. We
are continuing to evaluate this standard and the impact to us from
both a lessor and lessee perspective. However, we do have leases in
which we are the lessee, including ground leases, on which certain
of our facilities reside, along with corporate office and equipment
leases, that will be required to be recorded on our balance sheet
upon adoption of this standard. From a lessor perspective, we do
expect certain non-lease components (including property taxes,
insurance and other operating expenses that the tenants of our
facilities are required to pay pursuant to our
“triple-net” leases) to be recorded gross versus net of
the respective expenses upon adoption of this standard in 2019 in
accordance with ASU No. 2014-09.
Variable Interest Entities
At September 30, 2017,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t September 30, 2017 are presented below (in
thousands):
VIE Type Maximum Loss Asset Type Classification Carrying
Loans, net $ 331,857
Mortgage and other loans $ 235,287
Equity investments $ 13,242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 or investees) that
most significantly impact the VIE’s economic performance. As
of September 30, 2017, we were not required to provide any
material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and 7 for additional description of the nature, purpose
and activities of our more significant VIEs and interests therein,
such as Ernest Health, Inc. (“Ernest”).</t>
  </si>
  <si>
    <t>Real Estate and Lending Activities</t>
  </si>
  <si>
    <t>Text Block [Abstract]</t>
  </si>
  <si>
    <t>3. Real Estate and Lending Activities
Acquisitions
We acquired the following assets (in thousands):
Nine Months Ended September 30,
2017 2016
Assets Acquired
Land and land improvements $ 196,094 $ 13,602
Building 987,442 125,744
Intangible lease assets — subject to amortization (weighted
average useful life 28.7 years for 2017 and 19.4 years for
2016) 128,961 10,754
Net investments in direct financing leases 40,450 63,000
Mortgage loans 700,000
—
Equity investments 100,000
—
Liabilities assumed (878 )
—
Total assets acquired $ 2,152,069 $ 213,100
Loans repaid (1)
— (93,262 )
Total net assets acquired $ 2,152,069 $ 119,838
(1) $93.3 million loans advanced to
Capella (now RCCH Healthcare Partners (“RCCH”)) in 2015
and repaid in 2016 as a part of the Capella Transaction discussed
below.
The purchase price allocations attributable to the 2017
acquisitions and certain acquisitions made in the last quarter of
2016 are preliminary. When all relevant information is obtained,
resulting changes, if any, to our provisional purchase price
allocation will be adjusted to reflect new information obtained
about the facts and circumstances that existed as of the respective
acquisition dates that, if known, would have affected the
measurement of the amounts recognized as of those dates.
2017 Activity
Steward Transactions
On September 29, 2017, we acquired from IASIS Healthcare LLC
(“IASIS”) a portfolio of ten acute care hospitals and
one behavioral health facility, along with ancillary land and
buildings, that are located in Arizona, Utah, Texas, and Arkansas.
The portfolio is now operated by Steward Health Care System LLC
(“Steward”), which separately completed its acquisition
of IASIS on September 29, 2017. Our investment in the
portfolio includes the acquisition of eight acute care hospitals
and one behavioral health facility for approximately $700 million,
the making of $700 million in mortgage loans on two acute care
hospitals, and a $100 million minority equity contribution in
Steward, for a combined investment of approximately $1.5 billion.
The nine facilities acquired are being leased to Steward pursuant
to the original long-term master lease agreement entered into in
October 2016 that had an initial 15-year term with three 5-year
extension options, plus annual inflation-based escalators. The
terms of the mortgage loan are substantially similar to the master
lease.
On May 1, 2017, we acquired eight hospitals previously
affiliated with Community Health Systems, Inc. in Florida, Ohio,
and Pennsylvania for an aggregate purchase price of $301.3 million.
These facilities are leased to Steward, pursuant to the original
long-term master lease with Steward.
MEDIAN Transactions
During the third quarter of 2017, we acquired two rehabilitation
hospitals in Germany for an aggregate purchase price of
€39.2 million, in addition to 11 rehabilitation
hospitals in Germany that we acquired in the second quarter of 2017
for an aggregate purchase price of €127 million. These 13
properties are leased to affiliates of Median Kliniken S.a.r.l.
(“MEDIAN”), pursuant to a third master lease that has a
fixed term ending in August 2043 with annual escalators at the
greater of one percent or 70% of German consumer price index. These
acquisitions are the final properties of the portfolio of 20
properties in Germany that we agreed to acquire in July 2016 for
€215.7 million, of which seven properties totaling
€49.5 million closed in December 2016.
On June 22, 2017, we acquired an acute care hospital in
Germany for a purchase price of €19.4 million of which
€18.6 million was paid upon closing with the remainder
being paid over four years. This property is leased to affiliates
of MEDIAN, pursuant to an existing master lease agreement that ends
in December 2042 with annual escalators at the greater of one
percent or 70% of the German consumer price index.
On January 30, 2017, we acquired an inpatient rehabilitation
hospital in Germany for €8.4 million. This acquisition was
the final property to close as part of the six hospital portfolio
that we agreed to buy in September 2016 for an aggregate amount of
€44.1 million. This property is leased to affiliates of
MEDIAN pursuant to the original long-term master lease agreement
reached with MEDIAN in 2015.
Other Transactions
On June 1, 2017, we acquired the real estate assets of Ohio
Valley Medical Center, a 218-bed acute care hospital located in
Wheeling, West Virginia, and the East Ohio Regional Hospital, a
139-bed acute care hospital in Martins Ferry, Ohio, from Ohio
Valley Health Services, a not-for-profit entity in West Virginia,
for an aggregate purchase price of approximately $40 million. We
simultaneously leased the facilities to Alecto Healthcare Services
LLC (“Alecto”), the current operator of three
facilities in our portfolio, pursuant to a lease with a 15-year
initial term with 2% annual minimum rent increases and three 5-year
extension options. The facilities are cross-defaulted and
cross-collateralized with our other hospitals currently operated by
Alecto. We also agreed to provide up to $20.0 million in capital
improvement funding on these two facilities - none of which has
been funded to date. With these acquisitions, we also obtained a
20% interest in the operator of these facilities.
On May 1, 2017, we acquired the real estate of St. Joseph
Regional Medical Center, a 145-bed acute care hospital in Lewiston,
Idaho for $87.5 million. This facility is leased to RCCH, pursuant
to the existing long-term master lease entered into with RCCH in
April 2016.
From the respective acquisition dates, the properties acquired in
2017 contributed $16.7 million of revenue and $12.7 million of
income (excluding related acquisition expenses and taxes) for the
three months ended September 30, 2017, and $25.1 million of
revenue and $18.8 million of income (excluding related acquisition
expenses and taxes) for the nine months ended September 30,
2017. In addition, we expensed $5.4 million and $15.6 million of
acquisition-related costs on these 2017 acquisitions for the three
and nine months ended September 30, 2017, respectively.
2016 Activity
On July 22, 2016, we acquired an acute care facility in
Olympia, Washington in exchange for a $93.3 million loan and an
additional $7 million in cash. The property has been leased to RCCH
on terms substantially similar to those of the existing long-term
master lease entered into with RCCH in April 2016.
On June 22, 2016, we closed on the last property of the
€688 million MEDIAN transaction, that was announced on
April 29, 2015, for a purchase price of €41.6 million.
Upon acquisition, this property became subject to an existing
master lease between us and affiliates of MEDIAN that has a lease
term ending December 2042 and annual escalators at the greater of
one percent or 70% of the German consumer price index.
On May 2, 2016, we acquired an acute care hospital in Newark,
New Jersey for an aggregate purchase price of $63 million leased to
Prime Healthcare Services, Inc. (“Prime”) pursuant to a
new fifth master lease, which had a 15-year term with three
five-year extension options, plus consumer price-indexed increases,
limited to a 2% floor. Furthermore, we committed to advance an
additional $30 million to Prime over a three-year period to be used
solely for capital additions to the real estate; any such additions
will be added to the basis upon which the lessee will pay us rents.
None of the additional $30 million has been funded to date.
From the respective acquisition dates, the properties acquired
during the nine months ended September 30, 2016, contributed
$4.6 million and $3.8 million of revenue and income (excluding
related acquisition expenses), respectively, for the three months
ended September 30, 2016. From the respective acquisition
dates, the properties acquired during the nine months ended
September 30, 2016 contributed $5.7 million and $4.9 million
of revenue and income (excluding related acquisition expenses),
respectively, for the nine months ended September 30, 2016. In
addition, we incurred $2.4 million of acquisition-related costs on
the 2016 acquisitions for the nine months ended September 30,
2016.
Pro Forma Information
The following unaudited supplemental pro forma operating data is
presented for the three and nine months ended September 30,
2017 and 2016, as if each acquisition was completed on
January 1, 2016 and January 1, 2015 for the period ended
September 30, 2017 and 2016, respectively. Supplemental pro forma
earnings were adjusted to exclude acquisition-related costs on
consummated deals incurred.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Three
Months For the Nine
Months
Ended September 30, Ended September 30,
2017 2016 2017 2016
Total revenues $ 209,368 $ 207,898 $ 623,635 $ 622,798
Net income $ 102,112 $ 107,863 $ 311,306 $ 307,645
Net income per share/unit — diluted $ 0.28 $ 0.30 $ 0.85 $ 0.86
Development Activities
During the first nine months of 2017, we completed construction on
the following facilities:
• Adeptus Health, Inc. (“Adeptus
Health”) – We completed four acute care facilities for
this tenant during 2017 totaling approximately $68 million in
development costs. These facilities are leased pursuant to an
existing long-term master lease.
• IMED Group (“IMED”)
– Our general acute facility located in Valencia, Spain
opened on March 31, 2017, and is being leased to IMED pursuant
to a 30-year lease that provides for quarterly fixed rent payments
beginning six months from the lease start date with annual
increases of 1% beginning April 1, 2020. Our ownership in this
facility is effected through a joint venture between us and clients
of AXA Real Estate, in which we own a 50% interest. Our share of
the aggregate purchase and development cost of this facility is
approximately €21 million.
In April 2017, we completed the acquisition of the long leasehold
interest of a development site in Birmingham, England from the
Circle Health Group (“Circle”) (the tenant of our
existing site in Bath, England) for a purchase price of £2.7
million. Simultaneously with the acquisition, we entered into
contracts with the property landlord and the Circle committing us
to construct an acute care hospital on the site. Our total
development costs are anticipated to be approximately £30
million. Circle is contracted to enter into a lease of the hospital
following completion of construction for an initial 15-year term
with rent to be calculated based on our total development
costs.
See table below for a status update on our current development
projects (in thousands):
Property Commitment Costs Incurred as of Estimated
Ernest (Flagstaff, Arizona) $ 28,067 $ 16,619 1Q 2018
Circle (Birmingham, England) 43,221 11,389 1Q 2019
$ 71,288 $ 28,008
Disposals
2017 Activity
On March 31, 2017, we sold the EASTAR Health System real
estate located in Muskogee, Oklahoma, which was leased to RCCH.
Total proceeds from this transaction were approximately $64 million
resulting in a gain of $7.4 million, partially offset by a $0.6
million non-cash charge to revenue to write-off related
straight-line rent receivables on this property.
2016 Activity
Capella Transaction
Effective April 30, 2016, our investment in the operator of
Capella Healthcare, Inc. (“Capella”) merged with
Regional Care Hospital Partners, Inc. (“Regional Care”)
(an affiliate of certain funds managed by affiliates of Apollo
Global Management, LLC. (“Apollo”)) to form RCCH. As
part of the transaction, we received net proceeds of approximately
$550 million including approximately $492 million for our equity
investment and loans made as part of the original Capella
transaction that closed on August 31, 2015. In addition, we
received $210 million in prepayment of two mortgage loans for
hospitals in Russellville, Arkansas, and Lawton, Oklahoma, that we
made in connection with the original Capella transaction. We made a
new $93.3 million loan for a hospital property in Olympia,
Washington that was subsequently converted to real estate on
July 22, 2016. Additionally, we and an Apollo affiliate
invested $50 million each in unsecured senior notes issued by
RegionalCare, which we sold to a large institution on June 20,
2016 at par. The proceeds from this transaction represented the
recoverability of our investment in full, except for transaction
costs incurred of $6.3 million.
We maintained our ownership of five hospitals in Hot Springs,
Arkansas; Camden, South Carolina; Hartsville, South Carolina;
Muskogee, Oklahoma; and McMinnville, Oregon. Pursuant to the
transaction described above, the underlying leases, one of which is
a master lease covering all but one property, was amended to
shorten the initial fixed lease term, increase the security
deposit, and eliminate the lessees’ purchase option
provisions. Due to this lease amendment, we reclassified the lease
of the properties under the master lease from a direct finance
lease (“DFL”) to an operating lease. This
reclassification resulted in a write-off of $2.6 million in
unbilled DFL rent in the 2016 second quarter.
Post Acute Transaction
On May 23, 2016, we sold five properties (three of which were
in Texas and two in Louisiana) that were leased and operated by
Post Acute Medical (“Post Acute”). As part of this
transaction, our outstanding loans of $4 million were paid in full,
and we recovered our investment in the operations. Total proceeds
from this transaction were $71 million resulting in a net gain of
approximately $15 million.
Corinth Transaction
On June 17, 2016, we sold the Atrium Medical Center real
estate located in Corinth, Texas, which was leased and operated by
Corinth Investor Holdings. Total proceeds from the transaction were
$28 million resulting in a gain on real estate of approximately $8
million. This gain on real estate was offset by approximately $9
million of non-cash charges that included the write-off of our
investment in the operations of the facility, straight-line rent
receivables, and a lease intangible.
HealthSouth Transaction
On July 20, 2016, we sold three inpatient rehabilitation
hospitals located in Texas and operated by HealthSouth Corporation
(“HealthSouth”) for $111.5 million, resulting in a net
gain of approximately $45 million.
The sales in 2017 and 2016 were not strategic shifts in our
operations, and therefore the results of operations related to
these facilities were not reclassified as discontinued
operations.
Summary of Operations for Assets Disposed in 2016
The following represents the operating results (excluding gain on
sale, transaction costs, and impairment or other non-cash charges)
from the properties which sold during 2016 (excluding loans repaid
in the Capella Transaction) for the periods presented (in
thousands):
For the Three Months
For the Nine Months
2017 2016 2017 2016
Revenues $
— $ 244 $
— $ 7,851
Real estate depreciation and amortization
—
—
— (1,754 )
Property-related expenses
—
—
— (114 )
Other income (expense)
— 45
— (23 )
Income from real estate dispositions, net $
— $ 289 $
— $ 5,960
Leasing Operations
At September 30, 2017, leases on two Alecto facilities, 15
Ernest facilities and 10 Prime facilities are accounted for as
DFLs. The components of our net investment in DFLs consisted of the
following (in thousands):
As of September 30,
As of December 31,
Minimum lease payments receivable $ 2,312,621 $ 2,207,625
Estimated residual values 448,098 407,647
Less: Unearned income (2,064,890 ) (1,967,170 )
Net investment in direct financing leases $ 695,829 $ 648,102
Adeptus Health
On April 4, 2017, we announced that we had agreed in principle
with Deerfield Management Company, L.P. (“Deerfield”),
a healthcare-only investment firm, to the restructuring in
bankruptcy of Adeptus Health, a current tenant and operator of
facilities representing less than 5% of our total gross assets. In
furtherance of the restructuring, Adeptus Health and certain of its
subsidiaries filed voluntary petitions for relief under Chapter 11
of the United States Bankruptcy Code on April 19, 2017. Funds
advised by Deerfield acquired Adeptus Health’s outstanding
bank debt and Deerfield agreed to provide additional financing,
along with operational and managerial support, to Adeptus Health as
part of the restructuring.
The Adeptus Health restructuring and terms of our agreement with
Deerfield provided for the payment to us of 100% of the rent
payable during the restructuring and the assumption by Deerfield of
all our master leases and related agreements with Adeptus Health at
current rental rates. Through November 3, 2017, Adeptus Health
is current on its rent obligations to us.
On September 29, 2017, the United States Bankruptcy Court for
the Northern District of Texas, Dallas Division, entered an order
confirming the Debtors’ Third Amended Joint Plan of
Reorganization under Chapter 11 of the Bankruptcy Code (the
“Plan”). The Plan became effective on October 2,
2017 (the “Confirmation Effective Date”). In connection
with the confirmation of the Plan, Deerfield agreed that it would
assume all of the master leases and related agreements between us
and Adeptus Health, cure all defaults that had arisen prior to the
commencement of the bankruptcy proceedings with respect to all
properties, and continue to pay rent with respect to all but 16 of
the 56 Adeptus Health properties according to the terms of the
master leases and related agreements. Rent will remain the same,
and a previously disclosed rent concession was removed from the
terms. We plan to re-lease or sell the remaining 16 properties, and
Adeptus Health will continue to pay rent with respect to those 16
properties until the earlier of (a) transition to a new
operator is complete, (b) two years following the Confirmation
Effective Date (for one facility), (c) one year following the
Confirmation Effective Date (for seven facilities), (d) six
months following the Confirmation Effective Date (for three
facilities), and (e) three months following the Confirmation
Effective Date (for five facilities). These lease or sale
transactions are expected to be completed by the end of 2019.
Although no assurances can be made that we will not recognize a
loss in the future, we believe the sale or re-leasing of the assets
related to these 16 facilities will not result in any material loss
or impairment.
On April 4, 2017, we announced that our Louisiana freestanding
emergency facilities then-operated by Adeptus Health (with a total
budgeted investment of approximately $24.5 million) had been
re-leased to Ochsner Clinic Foundation (“Ochsner”), a
health care system in the New Orleans area. We incurred a non-cash
charge of $0.5 million to write-off the straight-line rent
receivables associated with the previous Adeptus Health lease on
these properties. On October 18, 2017, Ochsner agreed to an
amended and restated lease that provided for initial terms of 15
years with a 9.2% average minimum lease rate based on our total
development and construction cost, as well as the addition of three
five-year renewal options.
Hoboken Facility
In the first half of 2017, a subsidiary of the operator of our
Hoboken facility acquired 20% of our subsidiary that owns the real
estate for $10 million, which increased its interest in our real
estate entity to 30%. This transaction is reflected in the
non-controlling interest line of our condensed consolidated balance
sheets.
Loans
The following is a summary of our loans (in thousands):
As of September 30, 2017 As of December 31, 2016
Mortgage loans $ 1,777,555 $ 1,060,400
Acquisition loans 119,256 121,464
Working capital and other loans 32,453 34,257
$ 1,929,264 $ 1,216,121
As of September 30, 2017, our mortgage loans consist of loans
made to four operators that are secured by the real estate of 14
properties, and include the $700 million investment made on
September 29, 2017, as part of the Steward Transaction. Our
non-mortgage loans typically consist of loans to our tenants for
acquisitions and working capital purposes. At September 30,
2017, acquisition loans includes $114.4 million in loans to
Ernest.
Concentrations of Credit Risk
Our revenue concentration for the nine months ended
September 30, 2017 as compared to the prior year is as follows
(dollars in thousands):
Revenue by Operator
For the Nine Months Ended
For the Nine Months Ended
Operators Total Percentage of Total Percentage of
Steward (1) $ 114,776 23.0 % $ 20,969 5.4 %
Prime 94,644 18.9 % 89,389 23.1 %
MEDIAN 73,793 14.8 % 70,242 18.1 %
Ernest 53,007 10.6 % 50,564 13.0 %
Adeptus Health 39,638 7.9 % 25,873 6.7 %
RCCH 30,668 6.1 % 42,776 11.0 %
Other operators 93,258 18.7 % 88,041 22.7 %
Total $ 499,784 100.0 % $ 387,854 100.0 %
(1) Includes approximately $21.6 million
and $21 million of revenue for the nine months ended
September 30, 2017 and 2016, respectively, from facilities
leased to IASIS prior to it being acquired by Steward on September
29, 2017.
Revenue by U.S. State and Country
For the Nine Months Ended
For the Nine Months Ended
U.S. States and Other Countries Total Percentage of Total Percentage of
Massachusetts $ 79,741 16.0 % $
—
—
Texas 74,489 14.9 % 72,811 18.8 %
California 49,681 9.9 % 49,724 12.8 %
New Jersey 32,756 6.6 % 28,398 7.3 %
Arizona 23,902 4.8 % 17,678 4.6 %
All other states 147,606 29.5 % 143,289 36.9 %
Total U.S. $ 408,175 81.7 % $ 311,900 80.4 %
Germany $ 88,525 17.7 % $ 72,718 18.8 %
United Kingdom, Italy, and Spain 3,084 0.6 % 3,236 0.8 %
Total International $ 91,609 18.3 % $ 75,954 19.6 %
Grand Total $ 499,784 100.0 % $ 387,854 100.0 %
On a total gross asset basis, which is total assets before
accumulated depreciation/amortization, assumes all real estate
binding commitments on new investments and unfunded amounts on
development deals and commenced capital improvement projects are
fully funded (see Notes 9 and 10 of Item 1 on this Form 10-Q),
and assumes cash on hand is fully used in these transactions, our
concentration as of September 30, 2017 as compared to
December 31, 2016 is as follows (dollars in thousands):
Gross Assets by Operator
As of September 30,
2017 As of December 31, 2016
Operators Total Gross Assets Percentage of Gross Assets Total Gross Assets Percentage of Gross Assets
Steward (1) $ 3,445,379 36.8 % $ 1,609,583 22.5 %
MEDIAN 1,209,767 12.9 % 993,677 13.9 %
Prime 1,118,070 12.0 % 1,144,055 16.0 %
Ernest 631,501 6.7 % 627,906 8.8 %
RCCH 506,265 5.4 % 566,600 7.9 %
Other operators 1,992,448 21.3 % 1,900,397 26.7 %
Other assets 452,505 4.9 % 300,903 4.2 %
Total $ 9,355,935 100.0 % $ 7,143,121 100.0 %
(1) Includes approximately $360 million
of gross assets as of December 31, 2016 related to facilities
leased to IASIS prior to it being acquired by Steward on September
29, 2017.
Gross Assets by U.S. State and Country
As of September 30,
2017 As of December 31, 2016
U.S. States and Other Countries Total Gross Assets Percentage of Gross Assets Total Gross Assets Percentage of Gross Assets
Massachusetts $ 1,284,156 13.7 % $ 1,250,000 17.5 %
Texas 1,275,784 13.6 % 947,443 13.3 %
Utah 1,035,793 11.1 % 107,151 1.5 %
California 542,879 5.8 % 542,889 7.6 %
Arizona 498,844 5.3 % 331,834 4.6 %
All other states 2,506,538 26.8 % 2,234,332 31.3 %
Other domestic assets 397,850 4.3 % 264,215 3.7 %
Total U.S. $ 7,541,844 80.6 % $ 5,677,864 79.5 %
Germany $ 1,556,392 16.6 % $ 1,281,649 17.9 %
United Kingdom, Italy, and Spain 203,044 2.2 % 146,920 2.1 %
Other international assets 54,655 0.6 % 36,688 0.5 %
Total International $ 1,814,091 19.4 % $ 1,465,257 20.5 %
Grand Total $ 9,355,935 100.0 % $ 7,143,121 100.0 %
On an individual property basis, we had no investment of any single
property greater than 3.8% of our total gross assets as of
September 30, 2017.</t>
  </si>
  <si>
    <t>Debt</t>
  </si>
  <si>
    <t>Debt Disclosure [Abstract]</t>
  </si>
  <si>
    <t>4. Debt
The following is a summary of our debt (dollar amounts in
thousands):
As of September 30, 2017
As of December 31, 2016
Revolving credit facility (A) $ 445,359 $ 290,000
Term loans 200,000 263,101
6.375% Senior Unsecured Notes due 2022:
Principal amount 350,000 350,000
Unamortized premium 1,549 1,814
351,549 351,814
5.750% Senior Unsecured Notes due 2020 (B)
— 210,340
4.000% Senior Unsecured Notes due 2022 (B) 590,700 525,850
5.500% Senior Unsecured Notes due 2024 300,000 300,000
6.375% Senior Unsecured Notes due 2024 500,000 500,000
3.325% Senior Unsecured Notes due 2025 (B) 590,700
—
5.250% Senior Unsecured Notes due 2026 500,000 500,000
5.000% Senior Unsecured Notes due 2027 1,400,000
—
$ 4,878,308 $ 2,941,105
Debt issue costs, net (46,044 ) (31,764 )
$ 4,832,264 $ 2,909,341
(A) Includes £4 million of
GBP-denominated borrowings that reflect the exchange rate at
September 30, 2017.
(B) These notes are Euro-denominated and
reflect the exchange rate at September 30, 2017 and
December 31, 2016, respectively.
As of September 30, 2017, principal payments due on our debt
(which exclude the effects of any discounts, premiums, or debt
issue costs recorded) are as follows (in thousands):
2017 $ 350,000 (A)
2018
—
2019
—
2020
—
2021 445,359
Thereafter 4,081,400
Total $ 4,876,759
(A) The $350 million 6.375% Senior
Unsecured Notes due 2022 were redeemed on October 7, 2017 with
proceeds from our $1.4 billion 5.000% Senior Unsecured Notes due
2027.
2017 Activity
Credit Facility
On February 1, 2017, we replaced our unsecured credit facility
with a new revolving credit and term loan agreement (“Credit
Facility”). The new agreement includes a $1.3 billion
unsecured revolving loan facility, a $200 million unsecured term
loan facility, and a €200 million unsecured term loan
facility. The new unsecured revolving loan facility matures in
February 2021 and can be extended for an additional 12 months at
our option. The $200 million unsecured term loan facility matures
on February 1, 2022, and the €200 million unsecured
term loan facility had a maturity date of January 31, 2020;
however, it was paid off on March 30, 2017 – see below.
The commitment fee on the revolving loan facility is paid at a rate
of 0.25%. The term loan and/or revolving loan commitments may be
increased in an aggregate amount not to exceed $500 million.
At our election, loans under the Credit Facility may be made as
either ABR Loans or Eurodollar Loans. The applicable margin for
term loans that are ABR Loans is adjustable on a sliding scale from
0.00% to 0.95% based on our current credit rating. The applicable
margin for term loans that are Eurodollar Loans is adjustable on a
sliding scale from 0.90% to 1.95% based on our current credit
rating. The applicable margin for revolving loans that are ABR
Loans is adjustable on a sliding scale from 0.00% to 0.65% based on
our current credit rating. The applicable margin for revolving
loans that are Eurodollar Loans is adjustable on a sliding scale
from 0.875% to 1.65% based on our current credit rating. The
commitment fee is adjustable on a sliding scale from 0.125% to
0.30% based on our current credit rating and is payable on the
revolving loan facility. At September 30, 2017, the interest
rate in effect on our term loan and revolver was 2.74% and 2.48%,
respectively.
On March 30, 2017, we prepaid and extinguished the
€200 million of outstanding term loans under the euro
term loan facility portion of our Credit Facility. To fund such
prepayment, including accrued and unpaid interest thereon, we used
part of the proceeds of the 3.325% Senior Unsecured Notes due 2025
– see discussion below.
5.750% Senior Unsecured Notes due 2020
On March 4, 2017, we redeemed the €200 million
aggregate principal amount of our 5.750% Senior Unsecured Notes due
2020 and incurred a redemption premium of approximately $9 million.
We funded this redemption, including the premium and accrued
interest, with the proceeds of the new euro term loan (see
discussion above) together with cash on hand.
3.325% Senior Unsecured Notes due 2025
On March 24, 2017, we completed a €500 million
senior unsecured notes offering (“3.325% Senior Unsecured
Notes due 2025”). Interest on the notes is payable annually
on March 24 of each year. The notes pay interest in cash at a
rate of 3.325% per year. The notes mature on March 24,
2025. We may redeem some or all of the 3.325% Senior Unsecured
Notes due 2025 at any time. If the 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
5.000% Senior Unsecured Notes due 2027
On September 7, 2017, we completed a $1.4 billion senior
unsecured notes offering (“5.000% Senior Unsecured Notes due
2027”). Interest on the notes is payable annually on
April 15 and October 15 of each year, commencing on
April 15, 2018. The notes pay interest in cash at a rate of
5.000% per year. The notes mature on October 15, 2027. We
may redeem some or all of the notes at any time prior to
October 15, 2022 at a “make whole” redemption
price. On or after October 15, 2022, we may redeem some or all
of the notes at a premium that will decrease over time. In
addition, at any time prior to October 15, 2020, we may redeem
up to 40% of the notes at a redemption price equal to 10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We used a portion of the net proceeds from the 5.000% Senior
Unsecured Notes due 2027 offering to redeem the $350 million
aggregate principal amount of our 6.375% Senior Unsecured Notes due
2022. The notes were repaid on October 7, 2017, and we will
incur a debt refinancing charge of approximately $14 million in the
fourth quarter of 2017, consisting of an $11.2 million redemption
premium along with the write-off of the unamortized premium and
deferred debt issuance costs associated with the redeemed
notes.
Furthermore, the completion of the 5.000% Senior Unsecured Notes
due 2027 offering resulted in the cancellation of the $1.0 billion
term loan facility commitment from JP Morgan Chase Bank, N.A. that
we received to assist in funding the September 2017 Steward
transaction. With this commitment, we paid $5.2 million of
underwriting and other fees, which we fully expensed upon the
cancellation of the commitment.
Other
On September 29, 2017, we prepaid the principal amount of the
mortgage loan on our property in Kansas City, Missouri at par in
the amount of $12.9 million. To fund such prepayment, including
accrued and unpaid interest thereon, we used borrowings from the
revolving credit facility portion of our Credit Facility.
With the replacement of our old credit facility, the redemption of
the 5.750% Senior Unsecured Notes due 2020, the payoff of our
€200 million euro term loan, the cancellation of the
$1.0 billion term loan facility commitment, and the payment of our
$12.9 million mortgage loan, we incurred a debt refinancing charge
of $18.8 million in the first nine months of 2017.
2016 Activity
5.250% Senior Unsecured Notes due 2026
On July 22, 2016, we completed a $500 million senior unsecured
notes offering (“5.250% Senior Unsecured Notes due
2026”). Interest on the notes is payable on February 1
and August 1 of each year. Interest on the notes is to be paid
in cash at a rate of 5.25% per year. The notes mature on
August 1, 2026. 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We used the net proceeds from the 5.250% Senior Unsecured Notes due
2026 offering to redeem our $450 million 6.875% Senior Unsecured
Notes due 2021. This redemption resulted in a $22.5 million debt
refinancing charge during the 2016 third quarter, consisting of a
$15.5 million redemption premium along with the write-off of
deferred debt issuance costs associated with the redeemed
notes.
6.375% Senior Unsecured Notes due 2024
On February 22, 2016, we completed a $500 million senior
unsecured notes offering (“6.375% Senior Unsecured Notes due
2024”). Interest on the notes is payable on March 1 and
September 1 of each year. Interest on the notes is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FFO”), as defined in the agreements, on a rolling
four quarter basis. At September 30, 2017, the dividend
restriction was 95% of normalized adjusted FFO. The indentures
governing our senior unsecured notes also limit the amount of
dividends we can pay based on the sum of 95% of 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September 30, 2017, we were in compliance with
all such financial and operating covenants.</t>
  </si>
  <si>
    <t>Common Stock/Partners' Capital</t>
  </si>
  <si>
    <t>Equity [Abstract]</t>
  </si>
  <si>
    <t>5. Common Stock/Partners’ Capital
Medical Properties Trust, Inc.
2017 Activity
On May 1, 2017, we completed an underwritten public offering
of approximately 43.1 million shares (including the exercise
of the underwriters’ 30-day option to purchase an additional
5.6 million shares) of our common stock, resulting in net
proceeds of approximately $548 million, after deducting offering
expenses.
2016 Activity
On September 30, 2016, we completed an underwritten public
offering of 57.5 million shares (including the exercise of the
underwriters’ 30-day option to purchase an additional
7.5 million shares) of our common stock, resulting in net
proceeds of $799.5 million, after deducting estimated offering
expenses.
During the nine months ended September 30, 2016, we sold
approximately 15 million shares of common stock under
an at-the-market
MPT Operating Partnership, L.P.
At September 30, 2017, the Company has a 99.89% ownership
interest in the Operating Partnership with the remainder owned by
three other partners, two of whom are employees and one of whom is
the estate of a former director. During the nine months ended
September 30, 2017 and 2016, the Operating Partnership issued
approximately 43.1 million units and approximately
72.5 million units, respectively, in direct response to the
common stock offerings by Medical Properties Trust, Inc.</t>
  </si>
  <si>
    <t>Stock Awards</t>
  </si>
  <si>
    <t>Disclosure of Compensation Related Costs, Share-based Payments [Abstract]</t>
  </si>
  <si>
    <t>6. Stock Awards
We adopted the 2013 Equity Incentive Plan (the “Equity
Incentive Plan”) during the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8,196,770 shares of common stock for awards under the Equity
Incentive Plan for which 3.3 million shares remain available
for future stock awards as of September 30, 2017. Share-based
compensation expense totaled $7.1 million and $5.8 million for the
nine months ended September 30, 2017 and 2016, respectively,
of which $0.4 million relates to the acceleration of vestings on
time-based awards previously granted to three former board
members.</t>
  </si>
  <si>
    <t>Fair Value of Financial Instruments</t>
  </si>
  <si>
    <t>Fair Value Disclosures [Abstract]</t>
  </si>
  <si>
    <t>7.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September 30, 2017 December 31, 2016
Book Fair Book Fair
Asset (Liability) Value Value Value Value
Interest and rent receivables $ 105,817 $ 105,803 $ 57,698 $ 57,707
Loans (1) 1,698,866 1,722,912 986,987 1,017,428
Debt, net (4,832,264 ) (5,032,821 ) (2,909,341 ) (2,966,759 )
(1) Excludes loans related to Ernest
since they are recorded at fair value and discussed below.
Items Measured at Fair Value on a Recurring Basis
Our equity interest in Ernest along with their related loans are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xisting equity interests or loans.
At September 30, 2017, these amounts were as follows (in
thousands):
Fair Asset
Type
Asset Type Value Cost Classification
Mortgage loans $ 115,000 $ 115,000 Mortgage loans
Acquisition and other loans 115,398 115,398 Other loans
Equity investments 3,300 3,300 Other assets
$ 233,698 $ 233,698
Our mortgage and other loans with Ernest are recorded at fair value
based on Level 2 inputs by discounting the estimated cash flows
using the market rates which similar loans would be made to
borrowers with similar credit ratings and the same remaining
maturities. Our equity investment in Ernest is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 equity investment as Level 3, as we
use certain unobservable inputs to the valuation methodology that
are significant to the fair value measurement, and the valuation
requires management judgment due to the absence of quoted market
prices. For the cash flow model, our observable inputs include use
of a capitalization rate, discount rate (which is based on a
weighted-average cost of capital), and market interest rates, and
our unobservable input includes an adjustment for a marketability
discount (“DLOM”) on our equity investment of 40% at
September 30, 2017.
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100 basis points $ (51 )
- 100 basis points 51
Because the fair value of Ernest investments noted above
approximate their original cost, we did not recognize any
unrealized gains/losses during the first nine months of 2017 or
2016. To date, we have not received any distribution payments from
our equity investment in Ernest.</t>
  </si>
  <si>
    <t>Earnings Per Share/Common Unit</t>
  </si>
  <si>
    <t>Earnings Per Share [Abstract]</t>
  </si>
  <si>
    <t>8. Earnings Per Share/Common Unit
Medical Properties Trust, Inc.
Our earnings per share were calculated based on the following (in
thousands):
For the Three Months
2017 2016
Numerator:
Net income $ 76,881 $ 70,543
Non-controlling interests’ share in net income (417 ) (185 )
Participating securities’ share in earnings (82 ) (154 )
Net income, less participating securities’ share in
earnings $ 76,382 $ 70,204
Denominator:
Basic weighted-average common shares 364,315 246,230
Dilutive potential common shares 731 1,238
Dilutive weighted-average common shares 365,046 247,468
For the Nine Months
2017 2016
Numerator:
Income from continuing operations $ 218,862 $ 182,693
Non-controlling interests’ share in continuing operations (1,013 ) (683 )
Participating securities’ share in earnings (307 ) (430 )
Income from continuing operations, less participating
securities’share in earnings 217,542 181,580
Loss from discontinued operations attributable to MPT common
stockholders
— (1 )
Net income, less participating securities’ share in
earnings $ 217,542 $ 181,579
Denominator:
Basic weighted-average common shares 345,076 240,607
Dilutive potential common shares 520 825
Dilutive weighted-average common shares 345,596 241,432
MPT Operating Partnership, L.P.
Our earnings per common unit were calculated based on the following
(in thousands):
For the Three Months
2017 2016
Numerator:
Net income $ 76,881 $ 70,543
Non-controlling interests’ share in net income (417 ) (185 )
Participating securities’ share in earnings (82 ) (154 )
Net income, less participating securities’ share in
earnings $ 76,382 $ 70,204
Denominator:
Basic weighted-average units 364,315 246,230
Dilutive potential units 731 1,238
Dilutive weighted-average units 365,046 247,468
For the Nine Months
2017 2016
Numerator:
Income from continuing operations $ 218,862 $ 182,693
Non-controlling interests’ share in continuing operations (1,013 ) (683 )
Participating securities’ share in earnings (307 ) (430 )
Income from continuing operations, less participating
securities’ share in earnings 217,542 181,580
Loss from discontinued operations attributable to MPT Operating
Partnership partners
— (1 )
Net income, less participating securities’ share in
earnings $ 217,542 $ 181,579
Denominator:
Basic weighted-average units 345,076 240,607
Dilutive potential units 520 825
Dilutive weighted-average units 345,596 241,432</t>
  </si>
  <si>
    <t>Commitments and Contingencies</t>
  </si>
  <si>
    <t>Commitments and Contingencies Disclosure [Abstract]</t>
  </si>
  <si>
    <t>9. Commitments and Contingencies
Commitments
On September 28, 2016, we entered into a definitive agreement
to acquire one acute care hospital in Washington for a purchase
price of approximately $17.5 million. Upon closing, this facility
will be leased to RCCH, pursuant to the current long-term master
lease. Closing of the transaction, which is expected to be
completed no later than the first quarter of 2018, is subject to
customary real estate, regulatory and other closing conditions.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bsequent Events</t>
  </si>
  <si>
    <t>Subsequent Events [Abstract]</t>
  </si>
  <si>
    <t>10. Subsequent Events
On October 5, 2017, we entered into definitive agreements to
acquire three rehabilitation hospitals in Germany for an aggregate
purchase price to us of approximately €80 million. Upon
closing, the facilities will be leased to MEDIAN, pursuant to a new
long-term</t>
  </si>
  <si>
    <t>Summary of Significant Accounting Policies (Policies)</t>
  </si>
  <si>
    <t>Unaudited Interim Condensed Consolidated Financial Statements</t>
  </si>
  <si>
    <t>Unaudited Interim Condensed Consolidated Financial
Statements
For information about significant accounting policies, refer to the
consolidated financial statements and footnotes thereto included in
our Annual Report on Form 10-K for the year ended December 31,
2016. During the nine months ended September 30, 2017, there
were no material changes to these policies.</t>
  </si>
  <si>
    <t>Recent Accounting Developments</t>
  </si>
  <si>
    <t>Recent Accounting Development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This standard is effective for us beginning
January 1, 2018, and we plan to adopt under the modified
retrospective approach. We do not expect this standard to have a
significant impact on our financial results upon adoption, as a
substantial portion of our revenue consists of rental income from
leasing arrangements and interest income from loans, which are
specifically excluded from ASU No. 2014-09. Under ASU
No. 2014-09, we do expect more transactions to qualify as
sales of real estate with gains on sales being recognized earlier
than under current accounting guidance, as the new guidance is
based on transfer of control versus whether or not the seller has
continuing involvement. Thus, we expect to record an approximate $2
million adjustment to retained earnings upon adoption of ASU
No. 2014-09 to fully recognize a gain on real estate sold in
prior years that was required to be deferred under existing
accounting guidance.
Clarifying the Definition of a Business
In January 2017, the FASB issued ASU No. 2017-01,
“Clarifying the Definition of a Business” (“ASU
2017-01”). The amendments in ASU 2017-01 provide an initial
screen to determine if substantially all of the fair value of the
gross assets acquired is concentrated in a single identifiable
asset or a group of similar identifiable assets, in which case, the
transaction would be accounted for as an asset acquisition rather
than as a business combination. In addition, ASU 2017-01 clarifies
the requirements for a set of activities to be considered a
business and narrows the definition of an output. A reporting
entity must apply the amendments in ASU 2017-01 using a prospective
approach. We will adopt ASU 2017-01 on January 1, 2018 for our
2018 fiscal year. Upon adoption, we expect to recognize a majority
of our real estate acquisitions as asset transactions rather than
business combinations, which will result in the capitalization of
third party transaction costs that are directly related to an
acquisition. Indirect and internal transaction costs will continue
to be expensed, but we do not expect to include these costs as an
adjustment in deriving normalized funds from operations in the
future. We expect this change in accounting, once adopted, may
decrease our normalized funds from operations by $1 million to $2
million per quarter.
Leases
In February 2016,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expect to adopt this new standard on January 1, 2019. We
are continuing to evaluate this standard and the impact to us from
both a lessor and lessee perspective. However, we do have leases in
which we are the lessee, including ground leases, on which certain
of our facilities reside, along with corporate office and equipment
leases, that will be required to be recorded on our balance sheet
upon adoption of this standard. From a lessor perspective, we do
expect certain non-lease components (including property taxes,
insurance and other operating expenses that the tenants of our
facilities are required to pay pursuant to our
“triple-net” leases) to be recorded gross versus net of
the respective expenses upon adoption of this standard in 2019 in
accordance with ASU No. 2014-09.</t>
  </si>
  <si>
    <t>Variable Interest Entities</t>
  </si>
  <si>
    <t>Variable Interest Entities
At September 30, 2017,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t September 30, 2017 are presented below (in
thousands):
VIE Type Maximum Loss Asset Type Classification Carrying
Loans, net $ 331,857
Mortgage and other loans $ 235,287
Equity investments $ 13,242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 or investees) that
most significantly impact the VIE’s economic performance. As
of September 30, 2017, we were not required to provide any
material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and 7 for additional description of the nature, purpose
and activities of our more significant VIEs and interests therein,
such as Ernest Health, Inc. (“Ernest”).</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t September 30, 2017 are presented below (in
thousands):
VIE Type Maximum Loss Asset Type Classification Carrying
Loans, net $ 331,857
Mortgage and other loans $ 235,287
Equity investments $ 13,242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Real Estate and Lending Activities (Tables)</t>
  </si>
  <si>
    <t>Assets Acquired</t>
  </si>
  <si>
    <t>We acquired the following assets (in thousands):
Nine Months Ended September 30,
2017 2016
Assets Acquired
Land and land improvements $ 196,094 $ 13,602
Building 987,442 125,744
Intangible lease assets — subject to amortization (weighted
average useful life 28.7 years for 2017 and 19.4 years for
2016) 128,961 10,754
Net investments in direct financing leases 40,450 63,000
Mortgage loans 700,000
—
Equity investments 100,000
—
Liabilities assumed (878 )
—
Total assets acquired $ 2,152,069 $ 213,100
Loans repaid (1)
— (93,262 )
Total net assets acquired $ 2,152,069 $ 119,838
(1) $93.3 million loans advanced to
Capella (now RCCH Healthcare Partners (“RCCH”)) in 2015
and repaid in 2016 as a part of the Capella Transaction.</t>
  </si>
  <si>
    <t>Schedule of Unaudited Supplemental Pro Forma Operating Data</t>
  </si>
  <si>
    <t xml:space="preserve">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Three
Months For the Nine
Months
Ended September 30, Ended September 30,
2017 2016 2017 2016
Total revenues $ 209,368 $ 207,898 $ 623,635 $ 622,798
Net income $ 102,112 $ 107,863 $ 311,306 $ 307,645
Net income per share/unit — diluted $ 0.28 $ 0.30 $ 0.85 $ 0.86 </t>
  </si>
  <si>
    <t>Summary of Status Update on Current Development Projects</t>
  </si>
  <si>
    <t>See table below for a status update on our current development
projects (in thousands):
Property Commitment Costs Incurred as of Estimated
Ernest (Flagstaff, Arizona) $ 28,067 $ 16,619 1Q 2018
Circle (Birmingham, England) 43,221 11,389 1Q 2019
$ 71,288 $ 28,008</t>
  </si>
  <si>
    <t>Summary of Operations for Assets Disposed in 2016</t>
  </si>
  <si>
    <t>The following represents the operating results (excluding gain on
sale, transaction costs, and impairment or other non-cash charges)
from the properties which sold during 2016 (excluding loans repaid
in the Capella Transaction) for the periods presented (in
thousands):
For the Three Months
For the Nine Months
2017 2016 2017 2016
Revenues $
— $ 244 $
— $ 7,851
Real estate depreciation and amortization
—
—
— (1,754 )
Property-related expenses
—
—
— (114 )
Other income (expense)
— 45
— (23 )
Income from real estate dispositions, net $
— $ 289 $
— $ 5,960</t>
  </si>
  <si>
    <t>Components of Net Investment in Direct Financing Leases</t>
  </si>
  <si>
    <t>The components of our net investment in DFLs consisted of the
following (in thousands):
As of September 30,
As of December 31,
Minimum lease payments receivable $ 2,312,621 $ 2,207,625
Estimated residual values 448,098 407,647
Less: Unearned income (2,064,890 ) (1,967,170 )
Net investment in direct financing leases $ 695,829 $ 648,102</t>
  </si>
  <si>
    <t>Summary of Loans</t>
  </si>
  <si>
    <t>The following is a summary of our loans (in thousands):
As of September 30, 2017 As of December 31, 2016
Mortgage loans $ 1,777,555 $ 1,060,400
Acquisition loans 119,256 121,464
Working capital and other loans 32,453 34,257
$ 1,929,264 $ 1,216,121</t>
  </si>
  <si>
    <t>Schedule of Revenue by Operator</t>
  </si>
  <si>
    <t>Revenue by Operator
For the Nine Months Ended
For the Nine Months Ended
Operators Total Percentage of Total Percentage of
Steward (1) $ 114,776 23.0 % $ 20,969 5.4 %
Prime 94,644 18.9 % 89,389 23.1 %
MEDIAN 73,793 14.8 % 70,242 18.1 %
Ernest 53,007 10.6 % 50,564 13.0 %
Adeptus Health 39,638 7.9 % 25,873 6.7 %
RCCH 30,668 6.1 % 42,776 11.0 %
Other operators 93,258 18.7 % 88,041 22.7 %
Total $ 499,784 100.0 % $ 387,854 100.0 %
(1) Includes approximately $21.6 million
and $21 million of revenue for the nine months ended
September 30, 2017 and 2016, respectively, from facilities
leased to IASIS prior to it being acquired by Steward on September
29, 2017.</t>
  </si>
  <si>
    <t>Schedule of Revenue from External Customers by Geographic Areas</t>
  </si>
  <si>
    <t>Revenue by U.S. State and Country
For the Nine Months Ended
For the Nine Months Ended
U.S. States and Other Countries Total Percentage of Total Percentage of
Massachusetts $ 79,741 16.0 % $
—
—
Texas 74,489 14.9 % 72,811 18.8 %
California 49,681 9.9 % 49,724 12.8 %
New Jersey 32,756 6.6 % 28,398 7.3 %
Arizona 23,902 4.8 % 17,678 4.6 %
All other states 147,606 29.5 % 143,289 36.9 %
Total U.S. $ 408,175 81.7 % $ 311,900 80.4 %
Germany $ 88,525 17.7 % $ 72,718 18.8 %
United Kingdom, Italy, and Spain 3,084 0.6 % 3,236 0.8 %
Total International $ 91,609 18.3 % $ 75,954 19.6 %
Grand Total $ 499,784 100.0 % $ 387,854 100.0 %</t>
  </si>
  <si>
    <t>Schedule of Gross Assets by Operator</t>
  </si>
  <si>
    <t>Gross Assets by Operator
As of September 30,
2017 As of December 31, 2016
Operators Total Gross Assets Percentage of Gross Assets Total Gross Assets Percentage of Gross Assets
Steward (1) $ 3,445,379 36.8 % $ 1,609,583 22.5 %
MEDIAN 1,209,767 12.9 % 993,677 13.9 %
Prime 1,118,070 12.0 % 1,144,055 16.0 %
Ernest 631,501 6.7 % 627,906 8.8 %
RCCH 506,265 5.4 % 566,600 7.9 %
Other operators 1,992,448 21.3 % 1,900,397 26.7 %
Other assets 452,505 4.9 % 300,903 4.2 %
Total $ 9,355,935 100.0 % $ 7,143,121 100.0 %
(1) Includes approximately $360 million
of gross assets as of December 31, 2016 related to facilities
leased to IASIS prior to it being acquired by Steward on September
29, 2017.</t>
  </si>
  <si>
    <t>Schedule of Gross Assets by Geographic Areas</t>
  </si>
  <si>
    <t>Gross Assets by U.S. State and Country
As of September 30,
2017 As of December 31, 2016
U.S. States and Other Countries Total Gross Assets Percentage of Gross Assets Total Gross Assets Percentage of Gross Assets
Massachusetts $ 1,284,156 13.7 % $ 1,250,000 17.5 %
Texas 1,275,784 13.6 % 947,443 13.3 %
Utah 1,035,793 11.1 % 107,151 1.5 %
California 542,879 5.8 % 542,889 7.6 %
Arizona 498,844 5.3 % 331,834 4.6 %
All other states 2,506,538 26.8 % 2,234,332 31.3 %
Other domestic assets 397,850 4.3 % 264,215 3.7 %
Total U.S. $ 7,541,844 80.6 % $ 5,677,864 79.5 %
Germany $ 1,556,392 16.6 % $ 1,281,649 17.9 %
United Kingdom, Italy, and Spain 203,044 2.2 % 146,920 2.1 %
Other international assets 54,655 0.6 % 36,688 0.5 %
Total International $ 1,814,091 19.4 % $ 1,465,257 20.5 %
Grand Total $ 9,355,935 100.0 % $ 7,143,121 100.0 %</t>
  </si>
  <si>
    <t>Debt (Tables)</t>
  </si>
  <si>
    <t>Summary of Debt</t>
  </si>
  <si>
    <t>The following is a summary of our debt (dollar amounts in
thousands):
As of September 30, 2017
As of December 31, 2016
Revolving credit facility (A) $ 445,359 $ 290,000
Term loans 200,000 263,101
6.375% Senior Unsecured Notes due 2022:
Principal amount 350,000 350,000
Unamortized premium 1,549 1,814
351,549 351,814
5.750% Senior Unsecured Notes due 2020 (B)
— 210,340
4.000% Senior Unsecured Notes due 2022 (B) 590,700 525,850
5.500% Senior Unsecured Notes due 2024 300,000 300,000
6.375% Senior Unsecured Notes due 2024 500,000 500,000
3.325% Senior Unsecured Notes due 2025 (B) 590,700
—
5.250% Senior Unsecured Notes due 2026 500,000 500,000
5.000% Senior Unsecured Notes due 2027 1,400,000
—
$ 4,878,308 $ 2,941,105
Debt issue costs, net (46,044 ) (31,764 )
$ 4,832,264 $ 2,909,341
(A) Includes £4 million of
GBP-denominated borrowings that reflect the exchange rate at
September 30, 2017.
(B) These notes are Euro-denominated and
reflect the exchange rate at September 30, 2017 and
December 31, 2016, respectively.</t>
  </si>
  <si>
    <t>Principal Payments Due on Debt</t>
  </si>
  <si>
    <t>As of September 30, 2017, principal payments due on our debt
(which exclude the effects of any discounts, premiums, or debt
issue costs recorded) are as follows (in thousands):
2017 $ 350,000 (A)
2018
—
2019
—
2020
—
2021 445,359
Thereafter 4,081,400
Total $ 4,876,759
(A) The $350 million 6.375% Senior
Unsecured Notes due 2022 were redeemed on October 7, 2017 with
proceeds from our $1.4 billion 5.000% Senior Unsecured Notes due
2027.</t>
  </si>
  <si>
    <t>Fair Value of Financial Instruments (Tables)</t>
  </si>
  <si>
    <t>Summary of Fair Value Information of Financial Instruments</t>
  </si>
  <si>
    <t>The following table summarizes fair value estimates for our
financial instruments (in thousands):
September 30, 2017 December 31, 2016
Book Fair Book Fair
Asset (Liability) Value Value Value Value
Interest and rent receivables $ 105,817 $ 105,803 $ 57,698 $ 57,707
Loans (1) 1,698,866 1,722,912 986,987 1,017,428
Debt, net (4,832,264 ) (5,032,821 ) (2,909,341 ) (2,966,759 )
(1) Excludes loans related to Ernest
since they are recorded at fair value and discussed below.</t>
  </si>
  <si>
    <t>Equity Interest in Related Party and Related Loans Measured at Fair Value on Recurring Basis</t>
  </si>
  <si>
    <t>At September 30, 2017, these amounts were as follows (in
thousands):
Fair Asset
Type
Asset Type Value Cost Classification
Mortgage loans $ 115,000 $ 115,000 Mortgage loans
Acquisition and other loans 115,398 115,398 Other loans
Equity investments 3,300 3,300 Other assets
$ 233,698 $ 233,698</t>
  </si>
  <si>
    <t>Summary Showing Sensitivity Analysis by Using Basis Point Variations</t>
  </si>
  <si>
    <t xml:space="preserve">To illustrate the effect of movements in the DLOM, we performed a
sensitivity analysis below by using basis point variations (dollars
in thousands):
Basis Point Change in Marketability Discount
Estimated Increase (Decrease)
+100 basis points $ (51 )
- 100 basis points 51 </t>
  </si>
  <si>
    <t>Earnings Per Share/Common Unit (Tables)</t>
  </si>
  <si>
    <t>Calculation of Earnings Per Share</t>
  </si>
  <si>
    <t>Medical Properties Trust, Inc.
Our earnings per share were calculated based on the following (in
thousands):
For the Three Months
2017 2016
Numerator:
Net income $ 76,881 $ 70,543
Non-controlling interests’ share in net income (417 ) (185 )
Participating securities’ share in earnings (82 ) (154 )
Net income, less participating securities’ share in
earnings $ 76,382 $ 70,204
Denominator:
Basic weighted-average common shares 364,315 246,230
Dilutive potential common shares 731 1,238
Dilutive weighted-average common shares 365,046 247,468
For the Nine Months
2017 2016
Numerator:
Income from continuing operations $ 218,862 $ 182,693
Non-controlling interests’ share in continuing operations (1,013 ) (683 )
Participating securities’ share in earnings (307 ) (430 )
Income from continuing operations, less participating
securities’share in earnings 217,542 181,580
Loss from discontinued operations attributable to MPT common
stockholders
— (1 )
Net income, less participating securities’ share in
earnings $ 217,542 $ 181,579
Denominator:
Basic weighted-average common shares 345,076 240,607
Dilutive potential common shares 520 825
Dilutive weighted-average common shares 345,596 241,432
MPT Operating Partnership, L.P.
Our earnings per common unit were calculated based on the following
(in thousands):
For the Three Months
2017 2016
Numerator:
Net income $ 76,881 $ 70,543
Non-controlling interests’ share in net income (417 ) (185 )
Participating securities’ share in earnings (82 ) (154 )
Net income, less participating securities’ share in
earnings $ 76,382 $ 70,204
Denominator:
Basic weighted-average units 364,315 246,230
Dilutive potential units 731 1,238
Dilutive weighted-average units 365,046 247,468
For the Nine Months
2017 2016
Numerator:
Income from continuing operations $ 218,862 $ 182,693
Non-controlling interests’ share in continuing operations (1,013 ) (683 )
Participating securities’ share in earnings (307 ) (430 )
Income from continuing operations, less participating
securities’ share in earnings 217,542 181,580
Loss from discontinued operations attributable to MPT Operating
Partnership partners
— (1 )
Net income, less participating securities’ share in
earnings $ 217,542 $ 181,579
Denominator:
Basic weighted-average units 345,076 240,607
Dilutive potential units 520 825
Dilutive weighted-average units 345,596 241,432</t>
  </si>
  <si>
    <t>Summary of Significant Accounting Policies - Additional Information (Detail) $ in Millions</t>
  </si>
  <si>
    <t>Sep. 30, 2017USD ($)</t>
  </si>
  <si>
    <t>Accounting Standards Update No. 2017-01 [Member] | Minimum [Member]</t>
  </si>
  <si>
    <t>Summary Of Significant Accounting Policies [Line Items]</t>
  </si>
  <si>
    <t>Decrease normalized funds from operations</t>
  </si>
  <si>
    <t>Accounting Standards Update No. 2017-01 [Member] | Maximum [Member]</t>
  </si>
  <si>
    <t>Accounting Standards Update 2014-09 [Member]</t>
  </si>
  <si>
    <t>Adjustment to retained earnings</t>
  </si>
  <si>
    <t>Summary of Significant Accounting Policies - Carrying Value and Classification of Related Assets and Maximum Exposure to Loss (Detail)</t>
  </si>
  <si>
    <t>Mortgage and other loans [Member]</t>
  </si>
  <si>
    <t>Variable Interest Entity [Line Items]</t>
  </si>
  <si>
    <t>Carrying Amount</t>
  </si>
  <si>
    <t>Loans, net [Member]</t>
  </si>
  <si>
    <t>Maximum Loss Exposure</t>
  </si>
  <si>
    <t>Equity investments [Member]</t>
  </si>
  <si>
    <t>Real Estate and Lending Activities - Assets Acquired (Detail) - USD ($) $ in Thousands</t>
  </si>
  <si>
    <t>Business Acquisition [Line Items]</t>
  </si>
  <si>
    <t>Total assets acquired</t>
  </si>
  <si>
    <t>Equity investments</t>
  </si>
  <si>
    <t>Liabilities assumed</t>
  </si>
  <si>
    <t>Loans repaid</t>
  </si>
  <si>
    <t>[1]</t>
  </si>
  <si>
    <t>Total net assets acquired</t>
  </si>
  <si>
    <t>Land and Land Improvements [Member]</t>
  </si>
  <si>
    <t>Building [Member]</t>
  </si>
  <si>
    <t>Intangible Lease Assets - Subject to Amortization [Member]</t>
  </si>
  <si>
    <t>Net Investments in Direct Financing Leases [Member]</t>
  </si>
  <si>
    <t>Mortgage Loans [Member]</t>
  </si>
  <si>
    <t>$93.3 million loans advanced to Capella (now RCCH Healthcare Partners ("RCCH")) in 2015 and repaid in 2016 as a part of the Capella Transaction.</t>
  </si>
  <si>
    <t>Real Estate and Lending Activities - Assets Acquired (Parenthetical) (Detail) - USD ($) $ in Thousands</t>
  </si>
  <si>
    <t>Weighted average useful life of acquired intangible lease assets (in years)</t>
  </si>
  <si>
    <t>28 years 8 months 12 days</t>
  </si>
  <si>
    <t>19 years 4 months 24 days</t>
  </si>
  <si>
    <t>Capella [Member]</t>
  </si>
  <si>
    <t>Real Estate and Lending Activities - 2017 Activity - Additional Information (Detail) - 2017 [Member] € in Millions</t>
  </si>
  <si>
    <t>Sep. 29, 2017USD ($)FacilityHospitalHealth_Center</t>
  </si>
  <si>
    <t>Jun. 22, 2017EUR (€)</t>
  </si>
  <si>
    <t>Jun. 01, 2017USD ($)Bed</t>
  </si>
  <si>
    <t>May 01, 2017USD ($)BedHospital</t>
  </si>
  <si>
    <t>Jan. 30, 2017EUR (€)</t>
  </si>
  <si>
    <t>Dec. 31, 2016EUR (€)Property</t>
  </si>
  <si>
    <t>Jul. 31, 2016EUR (€)Property</t>
  </si>
  <si>
    <t>Sep. 30, 2017USD ($)Hospital</t>
  </si>
  <si>
    <t>Sep. 30, 2017EUR (€)Hospital</t>
  </si>
  <si>
    <t>Jun. 30, 2017EUR (€)Hospital</t>
  </si>
  <si>
    <t>Jan. 30, 2017EUR (€)Hospital</t>
  </si>
  <si>
    <t>Subsidiaries</t>
  </si>
  <si>
    <t>Number of facilities acquired | Facility</t>
  </si>
  <si>
    <t>Equity interest acquired</t>
  </si>
  <si>
    <t>Combined purchase price and investment amount</t>
  </si>
  <si>
    <t>Term of lease</t>
  </si>
  <si>
    <t>15 years</t>
  </si>
  <si>
    <t>Mortgage [Member] | Subsidiaries</t>
  </si>
  <si>
    <t>Amount of mortgage loan</t>
  </si>
  <si>
    <t>Number of mortgage facilities | Hospital</t>
  </si>
  <si>
    <t>Number of lease extension options | Hospital</t>
  </si>
  <si>
    <t>Period of options extension</t>
  </si>
  <si>
    <t>5 years</t>
  </si>
  <si>
    <t>IASIS Healthcare [Member] | Subsidiaries</t>
  </si>
  <si>
    <t>Purchase price of acquisition</t>
  </si>
  <si>
    <t>Business Acquisitions [Member]</t>
  </si>
  <si>
    <t>Revenue contributed by the acquired entity</t>
  </si>
  <si>
    <t>Income contributed by the acquired entity</t>
  </si>
  <si>
    <t>Acquisition related costs</t>
  </si>
  <si>
    <t>Acute Care Hospital [Member] | IASIS Healthcare [Member]</t>
  </si>
  <si>
    <t>Number of facilities closed | Hospital</t>
  </si>
  <si>
    <t>Acute Care Hospital [Member] | IASIS Healthcare [Member] | Subsidiaries</t>
  </si>
  <si>
    <t>Number of facilities acquired | Hospital</t>
  </si>
  <si>
    <t>Acute Care Hospital [Member] | Alecto Healthcare Services [Member] | Ohio Valley Medical Center [Member]</t>
  </si>
  <si>
    <t>Number of beds acquired | Bed</t>
  </si>
  <si>
    <t>Acute Care Hospital [Member] | Alecto Healthcare Services [Member] | East Ohio Regional Hospital [Member]</t>
  </si>
  <si>
    <t>Behavioral Health Care Facility [Member] | IASIS Healthcare [Member]</t>
  </si>
  <si>
    <t>Number of facilities closed | Health_Center</t>
  </si>
  <si>
    <t>Behavioral Health Care Facility [Member] | IASIS Healthcare [Member] | Subsidiaries</t>
  </si>
  <si>
    <t>Number of facilities acquired | Health_Center</t>
  </si>
  <si>
    <t>West Virginia and Ohio [Member] | Acute Care Hospital [Member] | Alecto Healthcare Services [Member]</t>
  </si>
  <si>
    <t>Purchase price of acquisition funded</t>
  </si>
  <si>
    <t>Percentage of increase in annual rent</t>
  </si>
  <si>
    <t>2.00%</t>
  </si>
  <si>
    <t>Number of lease extension options</t>
  </si>
  <si>
    <t>Term of lease extension</t>
  </si>
  <si>
    <t>Additional fund committed to the tenant for capital improvements</t>
  </si>
  <si>
    <t>Ownership interest percentage in operator facility</t>
  </si>
  <si>
    <t>20.00%</t>
  </si>
  <si>
    <t>Florida, Ohio, and Pennsylvania [Member] | Community Health Systems, Inc. [Member]</t>
  </si>
  <si>
    <t>Germany [Member] | Acute Care Hospital [Member] | MEDIAN [Member]</t>
  </si>
  <si>
    <t>Purchase price of acquisition | €</t>
  </si>
  <si>
    <t>Lease agreement, end date</t>
  </si>
  <si>
    <t>2042-12</t>
  </si>
  <si>
    <t>Lease rent increase percentage</t>
  </si>
  <si>
    <t>1.00%</t>
  </si>
  <si>
    <t>Lease rate</t>
  </si>
  <si>
    <t>70.00%</t>
  </si>
  <si>
    <t>Purchase price of acquisition funded | €</t>
  </si>
  <si>
    <t>Remaining payment period</t>
  </si>
  <si>
    <t>4 years</t>
  </si>
  <si>
    <t>Germany [Member] | Rehabilitation Hospital with Covenant Health System [Member]</t>
  </si>
  <si>
    <t>Germany [Member] | Rehabilitation Hospital with Covenant Health System [Member] | Third Master Lease [Member]</t>
  </si>
  <si>
    <t>Number of facilities acquired</t>
  </si>
  <si>
    <t>Acquisition costs | €</t>
  </si>
  <si>
    <t>2043-08</t>
  </si>
  <si>
    <t>Number of properties closed | Property</t>
  </si>
  <si>
    <t>Amount of properties closed | €</t>
  </si>
  <si>
    <t>IDAHO, Lewiston | Acute Care Hospital [Member] | St. Joseph Regional Medical Center [Member]</t>
  </si>
  <si>
    <t>Real Estate and Lending Activities - 2016 Activity - Additional Information (Detail) $ in Thousands, € in Millions</t>
  </si>
  <si>
    <t>Jul. 22, 2016USD ($)</t>
  </si>
  <si>
    <t>Jun. 22, 2016EUR (€)</t>
  </si>
  <si>
    <t>May 02, 2016USD ($)RenewalOptions</t>
  </si>
  <si>
    <t>Sep. 30, 2016USD ($)</t>
  </si>
  <si>
    <t>2016 [Member] | MEDIAN [Member]</t>
  </si>
  <si>
    <t>Value of properties closed | €</t>
  </si>
  <si>
    <t>2016 [Member] | New Jersey [Member] | Acute Care Hospital [Member]</t>
  </si>
  <si>
    <t>Acquisition costs</t>
  </si>
  <si>
    <t>Number of lease extension options | RenewalOptions</t>
  </si>
  <si>
    <t>Increase in consumer price-index, floor rate</t>
  </si>
  <si>
    <t>Commitment to advance an additional amount for capital additions</t>
  </si>
  <si>
    <t>Commitment period to advance an additional amount for capital additions</t>
  </si>
  <si>
    <t>3 years</t>
  </si>
  <si>
    <t>Capella [Member] | 2016 [Member] | Olympia, Washington [Member]</t>
  </si>
  <si>
    <t>Cash paid for acquisition transaction</t>
  </si>
  <si>
    <t>Business Acquisitions [Member] | 2016 [Member]</t>
  </si>
  <si>
    <t>Real Estate and Lending Activities - Schedule of Unaudited Supplemental Pro Forma Operating Data (Detail) - USD ($) $ / shares in Units, $ in Thousands</t>
  </si>
  <si>
    <t>Business Combinations [Abstract]</t>
  </si>
  <si>
    <t>Net income per share/unit - diluted</t>
  </si>
  <si>
    <t>Real Estate and Lending Activities - Development Activities - Additional Information (Detail) € in Millions, £ in Millions, $ in Millions</t>
  </si>
  <si>
    <t>1 Months Ended</t>
  </si>
  <si>
    <t>Apr. 30, 2017GBP (£)</t>
  </si>
  <si>
    <t>Sep. 30, 2017USD ($)Facility</t>
  </si>
  <si>
    <t>Sep. 30, 2017EUR (€)Facility</t>
  </si>
  <si>
    <t>Birmingham, England</t>
  </si>
  <si>
    <t>Term of lease, years</t>
  </si>
  <si>
    <t>Total development costs anticipated</t>
  </si>
  <si>
    <t>Development Activities [Member] | Adeptus Health [Member] | Acute Care Facilities [Member]</t>
  </si>
  <si>
    <t>Number of facilities constructed | Facility</t>
  </si>
  <si>
    <t>Acquisition costs | $</t>
  </si>
  <si>
    <t>Development Activities [Member] | IMED [Member] | Acute Care Facilities [Member] | Spain [Member]</t>
  </si>
  <si>
    <t>Ownership interests acquired</t>
  </si>
  <si>
    <t>50.00%</t>
  </si>
  <si>
    <t>12.20%</t>
  </si>
  <si>
    <t>Lessor direct financing lease description</t>
  </si>
  <si>
    <t>Quarterly fixed rent payments beginning six months from the lease start date with annual increases of 1% beginning April 1, 2020.</t>
  </si>
  <si>
    <t>Real Estate and Lending Activities - Summary of Status Update on Current Development Projects (Detail) $ in Thousands</t>
  </si>
  <si>
    <t>Commitment</t>
  </si>
  <si>
    <t>Costs Incurred as of 09/30/2017</t>
  </si>
  <si>
    <t>Ernest [Member] | Flagstaff, Arizona [Member]</t>
  </si>
  <si>
    <t>Estimated Completion Date</t>
  </si>
  <si>
    <t>1Q 2018</t>
  </si>
  <si>
    <t>Circle [Member] | Birmingham, England [Member]</t>
  </si>
  <si>
    <t>1Q 2019</t>
  </si>
  <si>
    <t>Real Estate and Lending Activities - Disposals - Additional Information (Detail) $ in Millions</t>
  </si>
  <si>
    <t>Mar. 31, 2017USD ($)</t>
  </si>
  <si>
    <t>Proceeds from sale of facilities</t>
  </si>
  <si>
    <t>Gain on real estate dispositions</t>
  </si>
  <si>
    <t>Gain offset by non-cash charges</t>
  </si>
  <si>
    <t>Real Estate and Lending Activities - Capella Transaction - Additional Information (Detail) - Capella [Member] $ in Millions</t>
  </si>
  <si>
    <t>Apr. 30, 2016USD ($)</t>
  </si>
  <si>
    <t>Jun. 30, 2016USD ($)</t>
  </si>
  <si>
    <t>Sep. 30, 2016Hospital</t>
  </si>
  <si>
    <t>Net proceeds from transaction</t>
  </si>
  <si>
    <t>Net proceeds from equity investment and loans</t>
  </si>
  <si>
    <t>Proceeds from prepayment of mortgage loans</t>
  </si>
  <si>
    <t>New loan for hospital property</t>
  </si>
  <si>
    <t>Investment on unsecured senior notes</t>
  </si>
  <si>
    <t>Transaction costs incurred</t>
  </si>
  <si>
    <t>Number of hospital owned | Hospital</t>
  </si>
  <si>
    <t>Write off of unbilled direct finance lease rent</t>
  </si>
  <si>
    <t>Real Estate and Lending Activities - Post Acute Transaction - Additional Information (Detail) $ in Millions</t>
  </si>
  <si>
    <t>Jun. 17, 2016USD ($)</t>
  </si>
  <si>
    <t>May 23, 2016USD ($)Property</t>
  </si>
  <si>
    <t>Proceeds from sale of real estate</t>
  </si>
  <si>
    <t>Post Acute [Member]</t>
  </si>
  <si>
    <t>Number of properties sold | Property</t>
  </si>
  <si>
    <t>Outstanding loans paid in full</t>
  </si>
  <si>
    <t>Post Acute [Member] | Texas [Member]</t>
  </si>
  <si>
    <t>Post Acute [Member] | Louisiana [Member]</t>
  </si>
  <si>
    <t>Real Estate and Lending Activities - Corinth Transaction - Additional Information (Detail) - USD ($) $ in Millions</t>
  </si>
  <si>
    <t>Mar. 31, 2017</t>
  </si>
  <si>
    <t>Jun. 17, 2016</t>
  </si>
  <si>
    <t>May 23, 2016</t>
  </si>
  <si>
    <t>Gain on sale of real estate</t>
  </si>
  <si>
    <t>Real Estate and Lending Activities - HealthSouth Transaction - Additional Information (Detail) $ in Millions</t>
  </si>
  <si>
    <t>Jul. 20, 2016USD ($)Hospital</t>
  </si>
  <si>
    <t>HealthSouth [Member]</t>
  </si>
  <si>
    <t>HealthSouth [Member] | Texas [Member]</t>
  </si>
  <si>
    <t>Number of hospitals sold | Hospital</t>
  </si>
  <si>
    <t>Real Estate and Lending Activities - Summary of Operations for Assets Disposed in 2016 (Detail) - USD ($) $ in Thousands</t>
  </si>
  <si>
    <t>Disposal Group, Including Discontinued Operation, Income Statement Disclosures [Abstract]</t>
  </si>
  <si>
    <t>Property-related expenses</t>
  </si>
  <si>
    <t>Income from real estate dispositions, net</t>
  </si>
  <si>
    <t>Real Estate and Lending Activities - Leasing Operations - Additional Information (Detail)</t>
  </si>
  <si>
    <t>Sep. 30, 2017Leases</t>
  </si>
  <si>
    <t>Alecto Healthcare Services [Member]</t>
  </si>
  <si>
    <t>Number of direct financing leases</t>
  </si>
  <si>
    <t>Ernest [Member]</t>
  </si>
  <si>
    <t>Prime Facilities [Member]</t>
  </si>
  <si>
    <t>Real Estate and Lending Activities - Components of Net Investment in Direct Financing Leases (Detail) - USD ($) $ in Thousands</t>
  </si>
  <si>
    <t>Minimum lease payments receivable</t>
  </si>
  <si>
    <t>Estimated residual values</t>
  </si>
  <si>
    <t>Less: Unearned income</t>
  </si>
  <si>
    <t>Real Estate and Lending Activities - Adeptus Health - Additional Information (Detail) $ in Millions</t>
  </si>
  <si>
    <t>Oct. 18, 2017RenewalOptions</t>
  </si>
  <si>
    <t>Apr. 04, 2017USD ($)</t>
  </si>
  <si>
    <t>Louisiana [Member] | Ochsner [Member]</t>
  </si>
  <si>
    <t>Total budgeted investment</t>
  </si>
  <si>
    <t>Subsequent Event [Member] | Louisiana [Member] | Ochsner [Member]</t>
  </si>
  <si>
    <t>Average minimum lease rate on development and construction cost</t>
  </si>
  <si>
    <t>9.20%</t>
  </si>
  <si>
    <t>Term of lease extension, years</t>
  </si>
  <si>
    <t>Adeptus Health [Member]</t>
  </si>
  <si>
    <t>Date plan of reorganization confirmed</t>
  </si>
  <si>
    <t>Sep. 29,
		2017</t>
  </si>
  <si>
    <t>Date plan of reorganization confirmed effective</t>
  </si>
  <si>
    <t>Oct. 2,
		2017</t>
  </si>
  <si>
    <t>Number of facilities expected to sell re-lease or sell | Facility</t>
  </si>
  <si>
    <t>Number of leased properties | Facility</t>
  </si>
  <si>
    <t>Expected lease maturity year</t>
  </si>
  <si>
    <t>Adeptus Health [Member] | Total Gross Assets [Member] | Maximum [Member]</t>
  </si>
  <si>
    <t>Percentage of Total Gross Assets</t>
  </si>
  <si>
    <t>5.00%</t>
  </si>
  <si>
    <t>Adeptus Health [Member] | Deerfield [Member]</t>
  </si>
  <si>
    <t>Pre-bankruptcy payment percentage of rent</t>
  </si>
  <si>
    <t>100.00%</t>
  </si>
  <si>
    <t>Real Estate and Lending Activities - Hoboken Facility - Additional Information (Detail) - Hoboken Facility [Member] $ in Millions</t>
  </si>
  <si>
    <t>6 Months Ended</t>
  </si>
  <si>
    <t>Jun. 30, 2017USD ($)</t>
  </si>
  <si>
    <t>Ownership interests after acquisition</t>
  </si>
  <si>
    <t>30.00%</t>
  </si>
  <si>
    <t>Real Estate and Lending Activities - Summary of Loans (Detail) - USD ($) $ in Thousands</t>
  </si>
  <si>
    <t>Loans [Line Items]</t>
  </si>
  <si>
    <t>Loans, Balance</t>
  </si>
  <si>
    <t>Acquisition Loans [Member]</t>
  </si>
  <si>
    <t>Working Capital and Other Loans [Member]</t>
  </si>
  <si>
    <t>Real Estate and Lending Activities - Loans - Additional Information (Detail) $ in Millions</t>
  </si>
  <si>
    <t>Sep. 30, 2017USD ($)PropertyOperator</t>
  </si>
  <si>
    <t>Ernest Transaction and Other Acquisitions [Member]</t>
  </si>
  <si>
    <t>Existing mortgage loans</t>
  </si>
  <si>
    <t>Mortgage Loans [Member] | Steward [Member]</t>
  </si>
  <si>
    <t>Number of Real Estate Properties | Property</t>
  </si>
  <si>
    <t>Number Of Operators | Operator</t>
  </si>
  <si>
    <t>Real Estate and Lending Activities - Schedule of Revenue by Operator (Detail) - USD ($) $ in Thousands</t>
  </si>
  <si>
    <t>Investment And Revenue From External Customers [Line Items]</t>
  </si>
  <si>
    <t>Total Revenue</t>
  </si>
  <si>
    <t>Revenue [Member] | Credit Concentration Risk [Member]</t>
  </si>
  <si>
    <t>Percentage of Total Revenue</t>
  </si>
  <si>
    <t>Revenue [Member] | Credit Concentration Risk [Member] | Steward [Member]</t>
  </si>
  <si>
    <t>23.00%</t>
  </si>
  <si>
    <t>5.40%</t>
  </si>
  <si>
    <t>Revenue [Member] | Credit Concentration Risk [Member] | Prime [Member]</t>
  </si>
  <si>
    <t>18.90%</t>
  </si>
  <si>
    <t>23.10%</t>
  </si>
  <si>
    <t>Revenue [Member] | Credit Concentration Risk [Member] | MEDIAN [Member]</t>
  </si>
  <si>
    <t>14.80%</t>
  </si>
  <si>
    <t>18.10%</t>
  </si>
  <si>
    <t>Revenue [Member] | Credit Concentration Risk [Member] | Ernest [Member]</t>
  </si>
  <si>
    <t>10.60%</t>
  </si>
  <si>
    <t>13.00%</t>
  </si>
  <si>
    <t>Revenue [Member] | Credit Concentration Risk [Member] | Adeptus Health [Member]</t>
  </si>
  <si>
    <t>7.90%</t>
  </si>
  <si>
    <t>6.70%</t>
  </si>
  <si>
    <t>Revenue [Member] | Credit Concentration Risk [Member] | RCCH [Member]</t>
  </si>
  <si>
    <t>6.10%</t>
  </si>
  <si>
    <t>11.00%</t>
  </si>
  <si>
    <t>Revenue [Member] | Credit Concentration Risk [Member] | Other Operators [Member]</t>
  </si>
  <si>
    <t>18.70%</t>
  </si>
  <si>
    <t>22.70%</t>
  </si>
  <si>
    <t>Includes approximately $21.6 million and $21 million of revenue for the nine months ended September 30, 2017 and 2016, respectively, from facilities leased to IASIS prior to it being acquired by Steward on September 29, 2017.</t>
  </si>
  <si>
    <t>Real Estate and Lending Activities - Schedule of Revenue by Operator (Parenthetical) (Detail) - USD ($) $ in Thousands</t>
  </si>
  <si>
    <t>IASIS Healthcare [Member]</t>
  </si>
  <si>
    <t>Real Estate and Lending Activities - Schedule of Revenue from External Customers by Geographic Areas (Detail) - USD ($) $ in Thousands</t>
  </si>
  <si>
    <t>Investment And Revenue From External Customers By Geographic Area [Line Items]</t>
  </si>
  <si>
    <t>Revenue [Member] | Massachusetts [Member] | Credit Concentration Risk [Member]</t>
  </si>
  <si>
    <t>16.00%</t>
  </si>
  <si>
    <t>Revenue [Member] | Texas [Member] | Credit Concentration Risk [Member]</t>
  </si>
  <si>
    <t>14.90%</t>
  </si>
  <si>
    <t>18.80%</t>
  </si>
  <si>
    <t>Revenue [Member] | California [Member] | Credit Concentration Risk [Member]</t>
  </si>
  <si>
    <t>9.90%</t>
  </si>
  <si>
    <t>12.80%</t>
  </si>
  <si>
    <t>Revenue [Member] | New Jersey [Member] | Credit Concentration Risk [Member]</t>
  </si>
  <si>
    <t>6.60%</t>
  </si>
  <si>
    <t>7.30%</t>
  </si>
  <si>
    <t>Revenue [Member] | Arizona [Member] | Credit Concentration Risk [Member]</t>
  </si>
  <si>
    <t>4.80%</t>
  </si>
  <si>
    <t>4.60%</t>
  </si>
  <si>
    <t>Revenue [Member] | All Other States [Member] | Credit Concentration Risk [Member]</t>
  </si>
  <si>
    <t>29.50%</t>
  </si>
  <si>
    <t>36.90%</t>
  </si>
  <si>
    <t>Revenue [Member] | United States [Member] | Credit Concentration Risk [Member]</t>
  </si>
  <si>
    <t>81.70%</t>
  </si>
  <si>
    <t>80.40%</t>
  </si>
  <si>
    <t>Revenue [Member] | Germany [Member] | Credit Concentration Risk [Member]</t>
  </si>
  <si>
    <t>17.70%</t>
  </si>
  <si>
    <t>Revenue [Member] | United Kingdom, Italy, and Spain [Member] | Credit Concentration Risk [Member]</t>
  </si>
  <si>
    <t>0.60%</t>
  </si>
  <si>
    <t>0.80%</t>
  </si>
  <si>
    <t>Revenue [Member] | International [Member] | Credit Concentration Risk [Member]</t>
  </si>
  <si>
    <t>18.30%</t>
  </si>
  <si>
    <t>19.60%</t>
  </si>
  <si>
    <t>Real Estate and Lending Activities - Schedule of Gross Assets by Operator (Detail) - USD ($) $ in Thousands</t>
  </si>
  <si>
    <t>12 Months Ended</t>
  </si>
  <si>
    <t>Total Gross Assets</t>
  </si>
  <si>
    <t>Total Gross Assets [Member] | Credit Concentration Risk [Member]</t>
  </si>
  <si>
    <t>Total Gross Assets [Member] | Credit Concentration Risk [Member] | Steward [Member]</t>
  </si>
  <si>
    <t>36.80%</t>
  </si>
  <si>
    <t>22.50%</t>
  </si>
  <si>
    <t>Total Gross Assets [Member] | Credit Concentration Risk [Member] | MEDIAN [Member]</t>
  </si>
  <si>
    <t>12.90%</t>
  </si>
  <si>
    <t>13.90%</t>
  </si>
  <si>
    <t>Total Gross Assets [Member] | Credit Concentration Risk [Member] | Prime [Member]</t>
  </si>
  <si>
    <t>12.00%</t>
  </si>
  <si>
    <t>Total Gross Assets [Member] | Credit Concentration Risk [Member] | Ernest [Member]</t>
  </si>
  <si>
    <t>8.80%</t>
  </si>
  <si>
    <t>Total Gross Assets [Member] | Credit Concentration Risk [Member] | RCCH [Member]</t>
  </si>
  <si>
    <t>Total Gross Assets [Member] | Credit Concentration Risk [Member] | Other Operators [Member]</t>
  </si>
  <si>
    <t>21.30%</t>
  </si>
  <si>
    <t>26.70%</t>
  </si>
  <si>
    <t>Total Gross Assets [Member] | Credit Concentration Risk [Member] | Other Assets [Member]</t>
  </si>
  <si>
    <t>4.90%</t>
  </si>
  <si>
    <t>4.20%</t>
  </si>
  <si>
    <t>(1) Includes approximately $360 million of gross assets as of December 31, 2016 related to facilities leased to IASIS prior to it being acquired by Steward on September 29, 2017.</t>
  </si>
  <si>
    <t>Real Estate and Lending Activities - Schedule of Gross Assets by Operator (Parenthetical) (Detail) - USD ($) $ in Thousands</t>
  </si>
  <si>
    <t>Total assets</t>
  </si>
  <si>
    <t>Real Estate and Lending Activities - Schedule of Gross Assets by Geographic Areas (Detail) - USD ($) $ in Thousands</t>
  </si>
  <si>
    <t>Total Gross Assets [Member] | Massachusetts [Member] | Credit Concentration Risk [Member]</t>
  </si>
  <si>
    <t>13.70%</t>
  </si>
  <si>
    <t>17.50%</t>
  </si>
  <si>
    <t>Total Gross Assets [Member] | Texas [Member] | Credit Concentration Risk [Member]</t>
  </si>
  <si>
    <t>13.60%</t>
  </si>
  <si>
    <t>13.30%</t>
  </si>
  <si>
    <t>Total Gross Assets [Member] | Utah [Member] | Credit Concentration Risk [Member]</t>
  </si>
  <si>
    <t>11.10%</t>
  </si>
  <si>
    <t>1.50%</t>
  </si>
  <si>
    <t>Total Gross Assets [Member] | California [Member] | Credit Concentration Risk [Member]</t>
  </si>
  <si>
    <t>5.80%</t>
  </si>
  <si>
    <t>7.60%</t>
  </si>
  <si>
    <t>Total Gross Assets [Member] | Arizona [Member] | Credit Concentration Risk [Member]</t>
  </si>
  <si>
    <t>5.30%</t>
  </si>
  <si>
    <t>Total Gross Assets [Member] | All Other States [Member] | Credit Concentration Risk [Member]</t>
  </si>
  <si>
    <t>26.80%</t>
  </si>
  <si>
    <t>31.30%</t>
  </si>
  <si>
    <t>Total Gross Assets [Member] | Other Domestic Assets [Member] | Credit Concentration Risk [Member]</t>
  </si>
  <si>
    <t>4.30%</t>
  </si>
  <si>
    <t>3.70%</t>
  </si>
  <si>
    <t>Total Gross Assets [Member] | United States [Member] | Credit Concentration Risk [Member]</t>
  </si>
  <si>
    <t>80.60%</t>
  </si>
  <si>
    <t>79.50%</t>
  </si>
  <si>
    <t>Total Gross Assets [Member] | Germany [Member] | Credit Concentration Risk [Member]</t>
  </si>
  <si>
    <t>16.60%</t>
  </si>
  <si>
    <t>17.90%</t>
  </si>
  <si>
    <t>Total Gross Assets [Member] | United Kingdom, Italy, and Spain [Member] | Credit Concentration Risk [Member]</t>
  </si>
  <si>
    <t>2.20%</t>
  </si>
  <si>
    <t>2.10%</t>
  </si>
  <si>
    <t>Total Gross Assets [Member] | Other International Assets [Member] | Credit Concentration Risk [Member]</t>
  </si>
  <si>
    <t>0.50%</t>
  </si>
  <si>
    <t>Total Gross Assets [Member] | International [Member] | Credit Concentration Risk [Member]</t>
  </si>
  <si>
    <t>19.40%</t>
  </si>
  <si>
    <t>20.50%</t>
  </si>
  <si>
    <t>Real Estate and Lending Activities - Concentrations of Credit Risk - Additional Information (Detail) - Pro Forma [Member] - Total Gross Assets [Member] - Customer Concentration Risk [Member]</t>
  </si>
  <si>
    <t>Sep. 30, 2017Investment</t>
  </si>
  <si>
    <t>Number of investment in property</t>
  </si>
  <si>
    <t>Maximum percentage of entity's gross assets invested on single property</t>
  </si>
  <si>
    <t>3.80%</t>
  </si>
  <si>
    <t>Debt - Summary of Debt (Detail) - USD ($) $ in Thousands</t>
  </si>
  <si>
    <t>Debt Instrument [Line Items]</t>
  </si>
  <si>
    <t>Debt issue costs, net</t>
  </si>
  <si>
    <t>Revolving Credit Facility [Member]</t>
  </si>
  <si>
    <t>Term Loans [Member]</t>
  </si>
  <si>
    <t>6.375% Senior Unsecured Notes Due 2022 [Member]</t>
  </si>
  <si>
    <t>Unamortized premium</t>
  </si>
  <si>
    <t>5.750% Senior Unsecured Notes Due 2020 [Member]</t>
  </si>
  <si>
    <t>[2]</t>
  </si>
  <si>
    <t>4.000% Senior Unsecured Notes due 2022 [Member]</t>
  </si>
  <si>
    <t>5.500% Senior Unsecured Notes Due 2024 [Member]</t>
  </si>
  <si>
    <t>6.375% Senior Unsecured Notes due 2024 [Member]</t>
  </si>
  <si>
    <t>3.325% Senior Unsecured Notes Due 2025 [Member]</t>
  </si>
  <si>
    <t>5.250% Senior Unsecured Notes Due 2026 [Member]</t>
  </si>
  <si>
    <t>5.000% Senior Unsecured Notes Due 2027 [Member]</t>
  </si>
  <si>
    <t>Senior Unsecured Debt [Member]</t>
  </si>
  <si>
    <t>Includes £4 million of GBP-denominated borrowings that reflect the exchange rate at September 30, 2017.</t>
  </si>
  <si>
    <t>These notes are Euro-denominated and reflect the exchange rate at September 30, 2017 and December 31, 2016, respectively.</t>
  </si>
  <si>
    <t>Debt - Summary of Debt (Parenthetical) (Detail) $ in Thousands, £ in Millions</t>
  </si>
  <si>
    <t>Sep. 30, 2017GBP (£)</t>
  </si>
  <si>
    <t>Sep. 07, 2017</t>
  </si>
  <si>
    <t>Mar. 24, 2017</t>
  </si>
  <si>
    <t>Mar. 04, 2017</t>
  </si>
  <si>
    <t>Dec. 31, 2016USD ($)</t>
  </si>
  <si>
    <t>Senior unsecured notes, interest rate</t>
  </si>
  <si>
    <t>6.375%</t>
  </si>
  <si>
    <t>5.75%</t>
  </si>
  <si>
    <t>4.00%</t>
  </si>
  <si>
    <t>5.50%</t>
  </si>
  <si>
    <t>3.325%</t>
  </si>
  <si>
    <t>5.25%</t>
  </si>
  <si>
    <t>GBP-denominated Borrowings [Member]</t>
  </si>
  <si>
    <t>Debt | £</t>
  </si>
  <si>
    <t>Debt - Principal Payments Due for Debt (Detail) $ in Thousands</t>
  </si>
  <si>
    <t>Thereafter</t>
  </si>
  <si>
    <t>Total</t>
  </si>
  <si>
    <t>The $350 million 6.375% Senior Unsecured Notes due 2022 were redeemed on October 7, 2017 with proceeds from our $1.4 billion 5.000% Senior Unsecured Notes due 2027.</t>
  </si>
  <si>
    <t>Debt - Principal Payments Due for Debt (Parenthetical) (Detail) - USD ($) $ in Thousands</t>
  </si>
  <si>
    <t>Oct. 07, 2017</t>
  </si>
  <si>
    <t>6.375% Senior Unsecured Notes Due 2022 [Member] | Subsequent Event [Member]</t>
  </si>
  <si>
    <t>Debt - Additional Information (Detail) € in Millions</t>
  </si>
  <si>
    <t>Oct. 07, 2017USD ($)</t>
  </si>
  <si>
    <t>Sep. 29, 2017USD ($)</t>
  </si>
  <si>
    <t>Sep. 07, 2017USD ($)</t>
  </si>
  <si>
    <t>Mar. 30, 2017EUR (€)</t>
  </si>
  <si>
    <t>Mar. 24, 2017EUR (€)</t>
  </si>
  <si>
    <t>Mar. 04, 2017USD ($)</t>
  </si>
  <si>
    <t>Mar. 04, 2017EUR (€)</t>
  </si>
  <si>
    <t>Feb. 01, 2017USD ($)</t>
  </si>
  <si>
    <t>Feb. 22, 2016USD ($)</t>
  </si>
  <si>
    <t>Dec. 31, 2017USD ($)</t>
  </si>
  <si>
    <t>Feb. 01, 2017EUR (€)</t>
  </si>
  <si>
    <t>Total Facility amount at a rate</t>
  </si>
  <si>
    <t>0.25%</t>
  </si>
  <si>
    <t>Aggregate committed amount of credit facility</t>
  </si>
  <si>
    <t>Debt refinancing charge</t>
  </si>
  <si>
    <t>Minimum [Member]</t>
  </si>
  <si>
    <t>Commitment fee</t>
  </si>
  <si>
    <t>0.125%</t>
  </si>
  <si>
    <t>Maximum [Member]</t>
  </si>
  <si>
    <t>0.30%</t>
  </si>
  <si>
    <t>Unsecured Revolving Credit Facility [Member]</t>
  </si>
  <si>
    <t>Amount of senior unsecured debt</t>
  </si>
  <si>
    <t>Debt instrument, maturity date</t>
  </si>
  <si>
    <t>Feb. 28,
		2021</t>
  </si>
  <si>
    <t>Feb. 1,
		2022</t>
  </si>
  <si>
    <t>Interest rate at end of period</t>
  </si>
  <si>
    <t>2.74%</t>
  </si>
  <si>
    <t>Prepaid and extinguished of outstanding term loans</t>
  </si>
  <si>
    <t>Term Loans [Member] | Euro [Member]</t>
  </si>
  <si>
    <t>Jan. 31,
		2020</t>
  </si>
  <si>
    <t>Term Loans [Member] | J P Morgan Chase Bank [Member]</t>
  </si>
  <si>
    <t>Cancellation fees</t>
  </si>
  <si>
    <t>Alternate Base Rate [Member] | Minimum [Member]</t>
  </si>
  <si>
    <t>Applicable margin</t>
  </si>
  <si>
    <t>0.00%</t>
  </si>
  <si>
    <t>Applicable margin for revolving loans</t>
  </si>
  <si>
    <t>Alternate Base Rate [Member] | Maximum [Member]</t>
  </si>
  <si>
    <t>0.95%</t>
  </si>
  <si>
    <t>0.65%</t>
  </si>
  <si>
    <t>Revolver [Member]</t>
  </si>
  <si>
    <t>2.48%</t>
  </si>
  <si>
    <t>Eurodollar Loans [Member] | Minimum [Member]</t>
  </si>
  <si>
    <t>0.90%</t>
  </si>
  <si>
    <t>0.875%</t>
  </si>
  <si>
    <t>Eurodollar Loans [Member] | Maximum [Member]</t>
  </si>
  <si>
    <t>1.95%</t>
  </si>
  <si>
    <t>1.65%</t>
  </si>
  <si>
    <t>Amount of senior unsecured debt redeemed | €</t>
  </si>
  <si>
    <t>Senior notes, redemption date</t>
  </si>
  <si>
    <t>Mar. 4,
		2017</t>
  </si>
  <si>
    <t>Senior unsecured notes, redemption description</t>
  </si>
  <si>
    <t>We redeemed the €200 million aggregate principal amount of our  5.750% Senior Unsecured Notes due 2020 and incurred a redemption premium of  approximately $9 million. We funded this redemption, including the premium and  accrued interest, with the proceeds of the new euro term loan together with cash  on hand.</t>
  </si>
  <si>
    <t>Redemption premium</t>
  </si>
  <si>
    <t>Mar. 24,
		2025</t>
  </si>
  <si>
    <t>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t>
  </si>
  <si>
    <t>Senior unsecured notes face amount | €</t>
  </si>
  <si>
    <t>Senior notes frequency of periodic payment</t>
  </si>
  <si>
    <t>Interest on the notes is payable  annually on March 24 of each year.</t>
  </si>
  <si>
    <t>Senior unsecured notes, redemption period</t>
  </si>
  <si>
    <t>90 days</t>
  </si>
  <si>
    <t>Senior notes, repurchased price percentage on principal amount plus accrued and unpaid interest</t>
  </si>
  <si>
    <t>101.00%</t>
  </si>
  <si>
    <t>3.325% Senior Unsecured Notes Due 2025 [Member] | Redeemed Prior to 90 Days [Member]</t>
  </si>
  <si>
    <t>Senior unsecured notes, redemption percentage on principal amount</t>
  </si>
  <si>
    <t>3.325% Senior Unsecured Notes Due 2025 [Member] | Redeemed Beginning on or After 90 Days [Member]</t>
  </si>
  <si>
    <t>6.375% Senior Unsecured Notes due 2024 [Member] | Revolving Credit Facility [Member]</t>
  </si>
  <si>
    <t>Mar. 1,
		2024</t>
  </si>
  <si>
    <t>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Senior unsecured notes face amount</t>
  </si>
  <si>
    <t>Interest on the notes is paid  in cash at a rate of 6.375% per year.</t>
  </si>
  <si>
    <t>Debt instrument, redemption price percentage</t>
  </si>
  <si>
    <t>106.375%</t>
  </si>
  <si>
    <t>Senior notes, earliest redemption date</t>
  </si>
  <si>
    <t>Mar. 1,
		2019</t>
  </si>
  <si>
    <t>6.375% Senior Unsecured Notes due 2024 [Member] | Revolving Credit Facility [Member] | Maximum [Member]</t>
  </si>
  <si>
    <t>35.00%</t>
  </si>
  <si>
    <t>Oct. 15,
		2027</t>
  </si>
  <si>
    <t>We may redeem up to 40% of the notes at a  redemption price equal to 10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Interest on the notes is  payable annually on April 15 and October 15 of each year, commencing on  April 15, 2018.</t>
  </si>
  <si>
    <t>105.00%</t>
  </si>
  <si>
    <t>Oct. 15,
		2022</t>
  </si>
  <si>
    <t>Senior unsecured notes, commencing date of payment</t>
  </si>
  <si>
    <t>Apr. 15,
		2018</t>
  </si>
  <si>
    <t>5.000% Senior Unsecured Notes Due 2027 [Member] | Maximum [Member]</t>
  </si>
  <si>
    <t>40.00%</t>
  </si>
  <si>
    <t>6.375% Senior Unsecured Notes Due 2022 [Member] | Scenario, Forecast [Member]</t>
  </si>
  <si>
    <t>6.875% Senior Unsecured Notes Due 2021 [Member]</t>
  </si>
  <si>
    <t>Note redeemed</t>
  </si>
  <si>
    <t>5.250% Senior Unsecured Notes Due 2026 [Member] | Revolving Credit Facility [Member]</t>
  </si>
  <si>
    <t>Aug. 1,
		2026</t>
  </si>
  <si>
    <t>We may redeem up to 35% of the notes at a  redemption price equal to 105.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Interest on the notes  is to be paid in cash at a rate of 5.25% per year.</t>
  </si>
  <si>
    <t>105.25%</t>
  </si>
  <si>
    <t>Aug. 1,
		2021</t>
  </si>
  <si>
    <t>5.250% Senior Unsecured Notes Due 2026 [Member] | Revolving Credit Facility [Member] | Maximum [Member]</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Common Stock/Partners' Capital - Additional Information (Detail) shares in Thousands, $ in Thousands</t>
  </si>
  <si>
    <t>May 01, 2017USD ($)shares</t>
  </si>
  <si>
    <t>Sep. 30, 2016USD ($)shares</t>
  </si>
  <si>
    <t>Sep. 30, 2017USD ($)PartnerEmployeeDirectorshares</t>
  </si>
  <si>
    <t>Dec. 31, 2016shares</t>
  </si>
  <si>
    <t>Class of Stock [Line Items]</t>
  </si>
  <si>
    <t>Common stock, shares issued | shares</t>
  </si>
  <si>
    <t>Proceeds from sale of common shares / units, net of offering costs | $</t>
  </si>
  <si>
    <t>Public Offering [Member]</t>
  </si>
  <si>
    <t>Additional shares purchased by underwriters | shares</t>
  </si>
  <si>
    <t>Number of units sold | shares</t>
  </si>
  <si>
    <t>Ownership interest in equity</t>
  </si>
  <si>
    <t>99.89%</t>
  </si>
  <si>
    <t>Number of other partners | Partner</t>
  </si>
  <si>
    <t>Employee [Member]</t>
  </si>
  <si>
    <t>Number of partners shared remaining ownership percentage | Employee</t>
  </si>
  <si>
    <t>Former Director [Member]</t>
  </si>
  <si>
    <t>Number of partners shared remaining ownership percentage | Director</t>
  </si>
  <si>
    <t>Market Equity Offering Program [Member]</t>
  </si>
  <si>
    <t>Sales commissions, amount | $</t>
  </si>
  <si>
    <t>Stock Awards - Additional Information (Detail) $ in Thousands</t>
  </si>
  <si>
    <t>Sep. 30, 2017USD ($)board_membershares</t>
  </si>
  <si>
    <t>Share-based Compensation Arrangement by Share-based Payment Award [Line Items]</t>
  </si>
  <si>
    <t>Share / (Unit)-based compensation expense | $</t>
  </si>
  <si>
    <t>Equity Incentive Plan [Member]</t>
  </si>
  <si>
    <t>Reserved shares of common stock for awards under the Equity Incentive Plan | shares</t>
  </si>
  <si>
    <t>Common stock remaining for future stock awards transferred to the equity incentive plan | shares</t>
  </si>
  <si>
    <t>Time Based Stock Options [Member]</t>
  </si>
  <si>
    <t>Share based compensation acceleration of vestings | $</t>
  </si>
  <si>
    <t>Number of former board member | board_member</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in Thousands</t>
  </si>
  <si>
    <t>Financial Instruments Measured At Fair Value On Recurring Basis [Line Items]</t>
  </si>
  <si>
    <t>Fair Value</t>
  </si>
  <si>
    <t>Cost</t>
  </si>
  <si>
    <t>Fair Value Measurements, Recurring [Member] | Equity investments [Member] | Other Assets [Member]</t>
  </si>
  <si>
    <t>Fair Value Measurements, Recurring [Member] | Acquisition and Other Loans [Member] | Other Loans [Member]</t>
  </si>
  <si>
    <t>Fair Value Measurements, Recurring [Member] | Mortgage Loans [Member] | Mortgage Loans [Member]</t>
  </si>
  <si>
    <t>Fair Value of Financial Instruments - Additional Information (Detail)</t>
  </si>
  <si>
    <t>Adjustment for DLOM on our equity investment</t>
  </si>
  <si>
    <t>Fair Value of Financial Instruments - Summary Showing Sensitivity Analysis by Using Basis Point Variations (Detail) $ in Thousands</t>
  </si>
  <si>
    <t>Estimated Increase (Decrease) In Fair Value of Financial Instruments plus 100 basis points</t>
  </si>
  <si>
    <t>Estimated Increase (Decrease) In Fair Value of Financial Instruments minus 100 basis points</t>
  </si>
  <si>
    <t>Earnings Per Share - Calculation of Earnings Per Share (Detail) - USD ($) shares in Thousands, $ in Thousands</t>
  </si>
  <si>
    <t>Earnings Per Share, Basic, by Common Class, Including Two Class Method [Line Items]</t>
  </si>
  <si>
    <t>Non-controlling interests' share in net income</t>
  </si>
  <si>
    <t>Participating securities' share in earnings</t>
  </si>
  <si>
    <t>Income from continuing operations, less participating securities' share in earnings</t>
  </si>
  <si>
    <t>Loss from discontinued operations attributable to MPT common stockholders</t>
  </si>
  <si>
    <t>Net income, less participating securities' share in earnings</t>
  </si>
  <si>
    <t>Basic weighted-average common shares</t>
  </si>
  <si>
    <t>Dilutive potential common shares</t>
  </si>
  <si>
    <t>Dilutive weighted-average common shares</t>
  </si>
  <si>
    <t>Commitments and Contingencies - Additional Information (Detail) - Washington and Idaho [Member] - Acute Care Hospital [Member] $ in Millions</t>
  </si>
  <si>
    <t>Sep. 28, 2016USD ($)Hospital</t>
  </si>
  <si>
    <t>Commitment And Contingencies [Line Items]</t>
  </si>
  <si>
    <t>Purchase price of acquisition | $</t>
  </si>
  <si>
    <t>Subsequent Events - Additional Information (Detail) - Subsequent Event [Member] - Rehabilitation Hospital with Covenant Health System [Member] - Germany [Member] € in Millions</t>
  </si>
  <si>
    <t>Oct. 05, 2017EUR (€)Hospital</t>
  </si>
  <si>
    <t>Subsequent Event [Line Items]</t>
  </si>
  <si>
    <t>27 year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_(&quot;£ &quot;#,##0_);_(&quot;£ &quot;(#,##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7865</v>
      </c>
    </row>
    <row r="12" spans="1:3">
      <c r="A12" s="4" t="s">
        <v>19</v>
      </c>
      <c r="B12" s="4" t="s">
        <v>20</v>
      </c>
    </row>
    <row r="13" spans="1:3">
      <c r="A13" s="4" t="s">
        <v>21</v>
      </c>
      <c r="B13" s="4" t="s">
        <v>22</v>
      </c>
    </row>
    <row r="14" spans="1:3">
      <c r="A14" s="4" t="s">
        <v>23</v>
      </c>
      <c r="C14" s="5" t="n">
        <v>364156080</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5</v>
      </c>
    </row>
    <row r="23" spans="1:3">
      <c r="A23" s="4" t="s">
        <v>18</v>
      </c>
      <c r="B23" s="5" t="n">
        <v>1524607</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6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7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95286</v>
      </c>
      <c r="C3" s="7" t="n">
        <v>4317866</v>
      </c>
    </row>
    <row r="4" spans="1:3">
      <c r="A4" s="4" t="s">
        <v>31</v>
      </c>
      <c r="B4" s="5" t="n">
        <v>1777555</v>
      </c>
      <c r="C4" s="5" t="n">
        <v>1060400</v>
      </c>
    </row>
    <row r="5" spans="1:3">
      <c r="A5" s="4" t="s">
        <v>32</v>
      </c>
      <c r="B5" s="5" t="n">
        <v>695829</v>
      </c>
      <c r="C5" s="5" t="n">
        <v>648102</v>
      </c>
    </row>
    <row r="6" spans="1:3">
      <c r="A6" s="4" t="s">
        <v>33</v>
      </c>
      <c r="B6" s="5" t="n">
        <v>8268670</v>
      </c>
      <c r="C6" s="5" t="n">
        <v>6026368</v>
      </c>
    </row>
    <row r="7" spans="1:3">
      <c r="A7" s="4" t="s">
        <v>34</v>
      </c>
      <c r="B7" s="5" t="n">
        <v>-418880</v>
      </c>
      <c r="C7" s="5" t="n">
        <v>-325125</v>
      </c>
    </row>
    <row r="8" spans="1:3">
      <c r="A8" s="4" t="s">
        <v>35</v>
      </c>
      <c r="B8" s="5" t="n">
        <v>7849790</v>
      </c>
      <c r="C8" s="5" t="n">
        <v>5701243</v>
      </c>
    </row>
    <row r="9" spans="1:3">
      <c r="A9" s="4" t="s">
        <v>36</v>
      </c>
      <c r="B9" s="5" t="n">
        <v>188224</v>
      </c>
      <c r="C9" s="5" t="n">
        <v>83240</v>
      </c>
    </row>
    <row r="10" spans="1:3">
      <c r="A10" s="4" t="s">
        <v>37</v>
      </c>
      <c r="B10" s="5" t="n">
        <v>105817</v>
      </c>
      <c r="C10" s="5" t="n">
        <v>57698</v>
      </c>
    </row>
    <row r="11" spans="1:3">
      <c r="A11" s="4" t="s">
        <v>38</v>
      </c>
      <c r="B11" s="5" t="n">
        <v>166142</v>
      </c>
      <c r="C11" s="5" t="n">
        <v>116861</v>
      </c>
    </row>
    <row r="12" spans="1:3">
      <c r="A12" s="4" t="s">
        <v>39</v>
      </c>
      <c r="B12" s="5" t="n">
        <v>151709</v>
      </c>
      <c r="C12" s="5" t="n">
        <v>155721</v>
      </c>
    </row>
    <row r="13" spans="1:3">
      <c r="A13" s="4" t="s">
        <v>40</v>
      </c>
      <c r="B13" s="5" t="n">
        <v>465358</v>
      </c>
      <c r="C13" s="5" t="n">
        <v>303773</v>
      </c>
    </row>
    <row r="14" spans="1:3">
      <c r="A14" s="4" t="s">
        <v>41</v>
      </c>
      <c r="B14" s="5" t="n">
        <v>8927040</v>
      </c>
      <c r="C14" s="5" t="n">
        <v>6418536</v>
      </c>
    </row>
    <row r="15" spans="1:3">
      <c r="A15" s="3" t="s">
        <v>42</v>
      </c>
    </row>
    <row r="16" spans="1:3">
      <c r="A16" s="4" t="s">
        <v>43</v>
      </c>
      <c r="B16" s="5" t="n">
        <v>4832264</v>
      </c>
      <c r="C16" s="5" t="n">
        <v>2909341</v>
      </c>
    </row>
    <row r="17" spans="1:3">
      <c r="A17" s="4" t="s">
        <v>44</v>
      </c>
      <c r="B17" s="5" t="n">
        <v>180631</v>
      </c>
      <c r="C17" s="5" t="n">
        <v>207711</v>
      </c>
    </row>
    <row r="18" spans="1:3">
      <c r="A18" s="4" t="s">
        <v>45</v>
      </c>
      <c r="B18" s="5" t="n">
        <v>18906</v>
      </c>
      <c r="C18" s="5" t="n">
        <v>19933</v>
      </c>
    </row>
    <row r="19" spans="1:3">
      <c r="A19" s="4" t="s">
        <v>46</v>
      </c>
      <c r="B19" s="5" t="n">
        <v>54035</v>
      </c>
      <c r="C19" s="5" t="n">
        <v>28323</v>
      </c>
    </row>
    <row r="20" spans="1:3">
      <c r="A20" s="4" t="s">
        <v>47</v>
      </c>
      <c r="B20" s="5" t="n">
        <v>5085836</v>
      </c>
      <c r="C20" s="5" t="n">
        <v>3165308</v>
      </c>
    </row>
    <row r="21" spans="1:3">
      <c r="A21" s="3" t="s">
        <v>48</v>
      </c>
    </row>
    <row r="22" spans="1:3">
      <c r="A22" s="4" t="s">
        <v>49</v>
      </c>
      <c r="B22" s="4" t="s">
        <v>50</v>
      </c>
      <c r="C22" s="4" t="s">
        <v>50</v>
      </c>
    </row>
    <row r="23" spans="1:3">
      <c r="A23" s="4" t="s">
        <v>51</v>
      </c>
      <c r="B23" s="5" t="n">
        <v>364</v>
      </c>
      <c r="C23" s="5" t="n">
        <v>321</v>
      </c>
    </row>
    <row r="24" spans="1:3">
      <c r="A24" s="3" t="s">
        <v>52</v>
      </c>
    </row>
    <row r="25" spans="1:3">
      <c r="A25" s="4" t="s">
        <v>53</v>
      </c>
      <c r="B25" s="5" t="n">
        <v>4330495</v>
      </c>
      <c r="C25" s="5" t="n">
        <v>3775336</v>
      </c>
    </row>
    <row r="26" spans="1:3">
      <c r="A26" s="4" t="s">
        <v>54</v>
      </c>
      <c r="B26" s="5" t="n">
        <v>-468473</v>
      </c>
      <c r="C26" s="5" t="n">
        <v>-434114</v>
      </c>
    </row>
    <row r="27" spans="1:3">
      <c r="A27" s="4" t="s">
        <v>55</v>
      </c>
      <c r="B27" s="5" t="n">
        <v>-35165</v>
      </c>
      <c r="C27" s="5" t="n">
        <v>-92903</v>
      </c>
    </row>
    <row r="28" spans="1:3">
      <c r="A28" s="4" t="s">
        <v>56</v>
      </c>
      <c r="B28" s="5" t="n">
        <v>-777</v>
      </c>
      <c r="C28" s="5" t="n">
        <v>-262</v>
      </c>
    </row>
    <row r="29" spans="1:3">
      <c r="A29" s="4" t="s">
        <v>57</v>
      </c>
      <c r="B29" s="5" t="n">
        <v>3826444</v>
      </c>
      <c r="C29" s="5" t="n">
        <v>3248378</v>
      </c>
    </row>
    <row r="30" spans="1:3">
      <c r="A30" s="4" t="s">
        <v>58</v>
      </c>
      <c r="B30" s="5" t="n">
        <v>14760</v>
      </c>
      <c r="C30" s="5" t="n">
        <v>4850</v>
      </c>
    </row>
    <row r="31" spans="1:3">
      <c r="A31" s="4" t="s">
        <v>59</v>
      </c>
      <c r="B31" s="5" t="n">
        <v>3841204</v>
      </c>
      <c r="C31" s="5" t="n">
        <v>3253228</v>
      </c>
    </row>
    <row r="32" spans="1:3">
      <c r="A32" s="4" t="s">
        <v>60</v>
      </c>
      <c r="B32" s="5" t="n">
        <v>8927040</v>
      </c>
      <c r="C32" s="5" t="n">
        <v>6418536</v>
      </c>
    </row>
    <row r="33" spans="1:3">
      <c r="A33" s="4" t="s">
        <v>24</v>
      </c>
    </row>
    <row r="34" spans="1:3">
      <c r="A34" s="3" t="s">
        <v>29</v>
      </c>
    </row>
    <row r="35" spans="1:3">
      <c r="A35" s="4" t="s">
        <v>30</v>
      </c>
      <c r="B35" s="5" t="n">
        <v>5795286</v>
      </c>
      <c r="C35" s="5" t="n">
        <v>4317866</v>
      </c>
    </row>
    <row r="36" spans="1:3">
      <c r="A36" s="4" t="s">
        <v>31</v>
      </c>
      <c r="B36" s="5" t="n">
        <v>1777555</v>
      </c>
      <c r="C36" s="5" t="n">
        <v>1060400</v>
      </c>
    </row>
    <row r="37" spans="1:3">
      <c r="A37" s="4" t="s">
        <v>32</v>
      </c>
      <c r="B37" s="5" t="n">
        <v>695829</v>
      </c>
      <c r="C37" s="5" t="n">
        <v>648102</v>
      </c>
    </row>
    <row r="38" spans="1:3">
      <c r="A38" s="4" t="s">
        <v>33</v>
      </c>
      <c r="B38" s="5" t="n">
        <v>8268670</v>
      </c>
      <c r="C38" s="5" t="n">
        <v>6026368</v>
      </c>
    </row>
    <row r="39" spans="1:3">
      <c r="A39" s="4" t="s">
        <v>34</v>
      </c>
      <c r="B39" s="5" t="n">
        <v>-418880</v>
      </c>
      <c r="C39" s="5" t="n">
        <v>-325125</v>
      </c>
    </row>
    <row r="40" spans="1:3">
      <c r="A40" s="4" t="s">
        <v>35</v>
      </c>
      <c r="B40" s="5" t="n">
        <v>7849790</v>
      </c>
      <c r="C40" s="5" t="n">
        <v>5701243</v>
      </c>
    </row>
    <row r="41" spans="1:3">
      <c r="A41" s="4" t="s">
        <v>36</v>
      </c>
      <c r="B41" s="5" t="n">
        <v>188224</v>
      </c>
      <c r="C41" s="5" t="n">
        <v>83240</v>
      </c>
    </row>
    <row r="42" spans="1:3">
      <c r="A42" s="4" t="s">
        <v>37</v>
      </c>
      <c r="B42" s="5" t="n">
        <v>105817</v>
      </c>
      <c r="C42" s="5" t="n">
        <v>57698</v>
      </c>
    </row>
    <row r="43" spans="1:3">
      <c r="A43" s="4" t="s">
        <v>38</v>
      </c>
      <c r="B43" s="5" t="n">
        <v>166142</v>
      </c>
      <c r="C43" s="5" t="n">
        <v>116861</v>
      </c>
    </row>
    <row r="44" spans="1:3">
      <c r="A44" s="4" t="s">
        <v>39</v>
      </c>
      <c r="B44" s="5" t="n">
        <v>151709</v>
      </c>
      <c r="C44" s="5" t="n">
        <v>155721</v>
      </c>
    </row>
    <row r="45" spans="1:3">
      <c r="A45" s="4" t="s">
        <v>40</v>
      </c>
      <c r="B45" s="5" t="n">
        <v>465358</v>
      </c>
      <c r="C45" s="5" t="n">
        <v>303773</v>
      </c>
    </row>
    <row r="46" spans="1:3">
      <c r="A46" s="4" t="s">
        <v>41</v>
      </c>
      <c r="B46" s="5" t="n">
        <v>8927040</v>
      </c>
      <c r="C46" s="5" t="n">
        <v>6418536</v>
      </c>
    </row>
    <row r="47" spans="1:3">
      <c r="A47" s="3" t="s">
        <v>42</v>
      </c>
    </row>
    <row r="48" spans="1:3">
      <c r="A48" s="4" t="s">
        <v>43</v>
      </c>
      <c r="B48" s="5" t="n">
        <v>4832264</v>
      </c>
      <c r="C48" s="5" t="n">
        <v>2909341</v>
      </c>
    </row>
    <row r="49" spans="1:3">
      <c r="A49" s="4" t="s">
        <v>44</v>
      </c>
      <c r="B49" s="5" t="n">
        <v>92793</v>
      </c>
      <c r="C49" s="5" t="n">
        <v>132868</v>
      </c>
    </row>
    <row r="50" spans="1:3">
      <c r="A50" s="4" t="s">
        <v>45</v>
      </c>
      <c r="B50" s="5" t="n">
        <v>18906</v>
      </c>
      <c r="C50" s="5" t="n">
        <v>19933</v>
      </c>
    </row>
    <row r="51" spans="1:3">
      <c r="A51" s="4" t="s">
        <v>46</v>
      </c>
      <c r="B51" s="5" t="n">
        <v>54035</v>
      </c>
      <c r="C51" s="5" t="n">
        <v>28323</v>
      </c>
    </row>
    <row r="52" spans="1:3">
      <c r="A52" s="4" t="s">
        <v>61</v>
      </c>
      <c r="B52" s="5" t="n">
        <v>87448</v>
      </c>
      <c r="C52" s="5" t="n">
        <v>74453</v>
      </c>
    </row>
    <row r="53" spans="1:3">
      <c r="A53" s="4" t="s">
        <v>47</v>
      </c>
      <c r="B53" s="5" t="n">
        <v>5085446</v>
      </c>
      <c r="C53" s="5" t="n">
        <v>3164918</v>
      </c>
    </row>
    <row r="54" spans="1:3">
      <c r="A54" s="3" t="s">
        <v>52</v>
      </c>
    </row>
    <row r="55" spans="1:3">
      <c r="A55" s="4" t="s">
        <v>55</v>
      </c>
      <c r="B55" s="5" t="n">
        <v>-35165</v>
      </c>
      <c r="C55" s="5" t="n">
        <v>-92903</v>
      </c>
    </row>
    <row r="56" spans="1:3">
      <c r="A56" s="4" t="s">
        <v>57</v>
      </c>
      <c r="B56" s="5" t="n">
        <v>3826834</v>
      </c>
      <c r="C56" s="5" t="n">
        <v>3248768</v>
      </c>
    </row>
    <row r="57" spans="1:3">
      <c r="A57" s="4" t="s">
        <v>58</v>
      </c>
      <c r="B57" s="5" t="n">
        <v>14760</v>
      </c>
      <c r="C57" s="5" t="n">
        <v>4850</v>
      </c>
    </row>
    <row r="58" spans="1:3">
      <c r="A58" s="4" t="s">
        <v>59</v>
      </c>
      <c r="B58" s="5" t="n">
        <v>3841594</v>
      </c>
      <c r="C58" s="5" t="n">
        <v>3253618</v>
      </c>
    </row>
    <row r="59" spans="1:3">
      <c r="A59" s="4" t="s">
        <v>60</v>
      </c>
      <c r="B59" s="5" t="n">
        <v>8927040</v>
      </c>
      <c r="C59" s="5" t="n">
        <v>6418536</v>
      </c>
    </row>
    <row r="60" spans="1:3">
      <c r="A60" s="4" t="s">
        <v>62</v>
      </c>
    </row>
    <row r="61" spans="1:3">
      <c r="A61" s="3" t="s">
        <v>48</v>
      </c>
    </row>
    <row r="62" spans="1:3">
      <c r="A62" s="4" t="s">
        <v>63</v>
      </c>
      <c r="B62" s="5" t="n">
        <v>38639</v>
      </c>
      <c r="C62" s="5" t="n">
        <v>33436</v>
      </c>
    </row>
    <row r="63" spans="1:3">
      <c r="A63" s="4" t="s">
        <v>64</v>
      </c>
    </row>
    <row r="64" spans="1:3">
      <c r="A64" s="3" t="s">
        <v>52</v>
      </c>
    </row>
    <row r="65" spans="1:3">
      <c r="A65" s="4" t="s">
        <v>65</v>
      </c>
      <c r="B65" s="7" t="n">
        <v>3823360</v>
      </c>
      <c r="C65" s="7" t="n">
        <v>3308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4" t="s">
        <v>242</v>
      </c>
    </row>
    <row r="4" spans="1:2">
      <c r="A4" s="3" t="s">
        <v>243</v>
      </c>
    </row>
    <row r="5" spans="1:2">
      <c r="A5" s="4" t="s">
        <v>244</v>
      </c>
      <c r="B5" s="7" t="n">
        <v>-1</v>
      </c>
    </row>
    <row r="6" spans="1:2">
      <c r="A6" s="4" t="s">
        <v>245</v>
      </c>
    </row>
    <row r="7" spans="1:2">
      <c r="A7" s="3" t="s">
        <v>243</v>
      </c>
    </row>
    <row r="8" spans="1:2">
      <c r="A8" s="4" t="s">
        <v>244</v>
      </c>
      <c r="B8" s="5" t="n">
        <v>-2</v>
      </c>
    </row>
    <row r="9" spans="1:2">
      <c r="A9" s="4" t="s">
        <v>246</v>
      </c>
    </row>
    <row r="10" spans="1:2">
      <c r="A10" s="3" t="s">
        <v>243</v>
      </c>
    </row>
    <row r="11" spans="1:2">
      <c r="A11" s="4" t="s">
        <v>247</v>
      </c>
      <c r="B11" s="7"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1</v>
      </c>
    </row>
    <row r="2" spans="1:2">
      <c r="A2" s="4" t="s">
        <v>249</v>
      </c>
    </row>
    <row r="3" spans="1:2">
      <c r="A3" s="3" t="s">
        <v>250</v>
      </c>
    </row>
    <row r="4" spans="1:2">
      <c r="A4" s="4" t="s">
        <v>251</v>
      </c>
      <c r="B4" s="7" t="n">
        <v>235287000</v>
      </c>
    </row>
    <row r="5" spans="1:2">
      <c r="A5" s="4" t="s">
        <v>252</v>
      </c>
    </row>
    <row r="6" spans="1:2">
      <c r="A6" s="3" t="s">
        <v>250</v>
      </c>
    </row>
    <row r="7" spans="1:2">
      <c r="A7" s="4" t="s">
        <v>253</v>
      </c>
      <c r="B7" s="5" t="n">
        <v>331857000</v>
      </c>
    </row>
    <row r="8" spans="1:2">
      <c r="A8" s="4" t="s">
        <v>254</v>
      </c>
    </row>
    <row r="9" spans="1:2">
      <c r="A9" s="3" t="s">
        <v>250</v>
      </c>
    </row>
    <row r="10" spans="1:2">
      <c r="A10" s="4" t="s">
        <v>253</v>
      </c>
      <c r="B10" s="7" t="n">
        <v>1324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5</v>
      </c>
      <c r="C1" s="2" t="s">
        <v>2</v>
      </c>
      <c r="D1" s="2" t="s">
        <v>84</v>
      </c>
    </row>
    <row r="2" spans="1:4">
      <c r="A2" s="3" t="s">
        <v>256</v>
      </c>
    </row>
    <row r="3" spans="1:4">
      <c r="A3" s="4" t="s">
        <v>257</v>
      </c>
      <c r="C3" s="7" t="n">
        <v>2152069</v>
      </c>
      <c r="D3" s="7" t="n">
        <v>213100</v>
      </c>
    </row>
    <row r="4" spans="1:4">
      <c r="A4" s="4" t="s">
        <v>258</v>
      </c>
      <c r="C4" s="5" t="n">
        <v>100000</v>
      </c>
    </row>
    <row r="5" spans="1:4">
      <c r="A5" s="4" t="s">
        <v>259</v>
      </c>
      <c r="C5" s="5" t="n">
        <v>-878</v>
      </c>
    </row>
    <row r="6" spans="1:4">
      <c r="A6" s="4" t="s">
        <v>260</v>
      </c>
      <c r="B6" s="4" t="s">
        <v>261</v>
      </c>
      <c r="D6" s="5" t="n">
        <v>-93262</v>
      </c>
    </row>
    <row r="7" spans="1:4">
      <c r="A7" s="4" t="s">
        <v>262</v>
      </c>
      <c r="C7" s="5" t="n">
        <v>2152069</v>
      </c>
      <c r="D7" s="5" t="n">
        <v>119838</v>
      </c>
    </row>
    <row r="8" spans="1:4">
      <c r="A8" s="4" t="s">
        <v>263</v>
      </c>
    </row>
    <row r="9" spans="1:4">
      <c r="A9" s="3" t="s">
        <v>256</v>
      </c>
    </row>
    <row r="10" spans="1:4">
      <c r="A10" s="4" t="s">
        <v>257</v>
      </c>
      <c r="C10" s="5" t="n">
        <v>196094</v>
      </c>
      <c r="D10" s="5" t="n">
        <v>13602</v>
      </c>
    </row>
    <row r="11" spans="1:4">
      <c r="A11" s="4" t="s">
        <v>264</v>
      </c>
    </row>
    <row r="12" spans="1:4">
      <c r="A12" s="3" t="s">
        <v>256</v>
      </c>
    </row>
    <row r="13" spans="1:4">
      <c r="A13" s="4" t="s">
        <v>257</v>
      </c>
      <c r="C13" s="5" t="n">
        <v>987442</v>
      </c>
      <c r="D13" s="5" t="n">
        <v>125744</v>
      </c>
    </row>
    <row r="14" spans="1:4">
      <c r="A14" s="4" t="s">
        <v>265</v>
      </c>
    </row>
    <row r="15" spans="1:4">
      <c r="A15" s="3" t="s">
        <v>256</v>
      </c>
    </row>
    <row r="16" spans="1:4">
      <c r="A16" s="4" t="s">
        <v>257</v>
      </c>
      <c r="C16" s="5" t="n">
        <v>128961</v>
      </c>
      <c r="D16" s="5" t="n">
        <v>10754</v>
      </c>
    </row>
    <row r="17" spans="1:4">
      <c r="A17" s="4" t="s">
        <v>266</v>
      </c>
    </row>
    <row r="18" spans="1:4">
      <c r="A18" s="3" t="s">
        <v>256</v>
      </c>
    </row>
    <row r="19" spans="1:4">
      <c r="A19" s="4" t="s">
        <v>257</v>
      </c>
      <c r="C19" s="5" t="n">
        <v>40450</v>
      </c>
      <c r="D19" s="7" t="n">
        <v>63000</v>
      </c>
    </row>
    <row r="20" spans="1:4">
      <c r="A20" s="4" t="s">
        <v>267</v>
      </c>
    </row>
    <row r="21" spans="1:4">
      <c r="A21" s="3" t="s">
        <v>256</v>
      </c>
    </row>
    <row r="22" spans="1:4">
      <c r="A22" s="4" t="s">
        <v>257</v>
      </c>
      <c r="C22" s="7" t="n">
        <v>700000</v>
      </c>
    </row>
    <row r="23" spans="1:4"/>
    <row r="24" spans="1:4">
      <c r="A24" s="4" t="s">
        <v>261</v>
      </c>
      <c r="B24" s="4" t="s">
        <v>268</v>
      </c>
    </row>
  </sheetData>
  <mergeCells count="3">
    <mergeCell ref="A1:B1"/>
    <mergeCell ref="A23:C23"/>
    <mergeCell ref="B24:C2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269</v>
      </c>
      <c r="C1" s="2" t="s">
        <v>1</v>
      </c>
    </row>
    <row r="2" spans="1:4">
      <c r="C2" s="2" t="s">
        <v>2</v>
      </c>
      <c r="D2" s="2" t="s">
        <v>84</v>
      </c>
    </row>
    <row r="3" spans="1:4">
      <c r="A3" s="3" t="s">
        <v>256</v>
      </c>
    </row>
    <row r="4" spans="1:4">
      <c r="A4" s="4" t="s">
        <v>260</v>
      </c>
      <c r="B4" s="4" t="s">
        <v>261</v>
      </c>
      <c r="D4" s="7" t="n">
        <v>93262</v>
      </c>
    </row>
    <row r="5" spans="1:4">
      <c r="A5" s="4" t="s">
        <v>265</v>
      </c>
    </row>
    <row r="6" spans="1:4">
      <c r="A6" s="3" t="s">
        <v>256</v>
      </c>
    </row>
    <row r="7" spans="1:4">
      <c r="A7" s="4" t="s">
        <v>270</v>
      </c>
      <c r="C7" s="4" t="s">
        <v>271</v>
      </c>
      <c r="D7" s="4" t="s">
        <v>272</v>
      </c>
    </row>
    <row r="8" spans="1:4">
      <c r="A8" s="4" t="s">
        <v>273</v>
      </c>
    </row>
    <row r="9" spans="1:4">
      <c r="A9" s="3" t="s">
        <v>256</v>
      </c>
    </row>
    <row r="10" spans="1:4">
      <c r="A10" s="4" t="s">
        <v>260</v>
      </c>
      <c r="D10" s="7" t="n">
        <v>93262</v>
      </c>
    </row>
    <row r="11" spans="1:4"/>
    <row r="12" spans="1:4">
      <c r="A12" s="4" t="s">
        <v>261</v>
      </c>
      <c r="B12" s="4" t="s">
        <v>268</v>
      </c>
    </row>
  </sheetData>
  <mergeCells count="4">
    <mergeCell ref="A1:B2"/>
    <mergeCell ref="C1:D1"/>
    <mergeCell ref="A11:C11"/>
    <mergeCell ref="B12:C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4"/>
    <col customWidth="1" max="5" min="5" width="31"/>
    <col customWidth="1" max="6" min="6" width="21"/>
    <col customWidth="1" max="7" min="7" width="29"/>
    <col customWidth="1" max="8" min="8" width="29"/>
    <col customWidth="1" max="9" min="9" width="29"/>
    <col customWidth="1" max="10" min="10" width="29"/>
    <col customWidth="1" max="11" min="11" width="29"/>
    <col customWidth="1" max="12" min="12" width="29"/>
    <col customWidth="1" max="13" min="13" width="21"/>
  </cols>
  <sheetData>
    <row r="1" spans="1:13">
      <c r="A1" s="1" t="s">
        <v>274</v>
      </c>
      <c r="B1" s="2" t="s">
        <v>275</v>
      </c>
      <c r="C1" s="2" t="s">
        <v>276</v>
      </c>
      <c r="D1" s="2" t="s">
        <v>277</v>
      </c>
      <c r="E1" s="2" t="s">
        <v>278</v>
      </c>
      <c r="F1" s="2" t="s">
        <v>279</v>
      </c>
      <c r="G1" s="2" t="s">
        <v>280</v>
      </c>
      <c r="H1" s="2" t="s">
        <v>281</v>
      </c>
      <c r="I1" s="2" t="s">
        <v>282</v>
      </c>
      <c r="J1" s="2" t="s">
        <v>283</v>
      </c>
      <c r="K1" s="2" t="s">
        <v>284</v>
      </c>
      <c r="L1" s="2" t="s">
        <v>285</v>
      </c>
      <c r="M1" s="2" t="s">
        <v>241</v>
      </c>
    </row>
    <row r="2" spans="1:13">
      <c r="A2" s="4" t="s">
        <v>286</v>
      </c>
    </row>
    <row r="3" spans="1:13">
      <c r="A3" s="3" t="s">
        <v>256</v>
      </c>
    </row>
    <row r="4" spans="1:13">
      <c r="A4" s="4" t="s">
        <v>287</v>
      </c>
      <c r="B4" s="5" t="n">
        <v>9</v>
      </c>
    </row>
    <row r="5" spans="1:13">
      <c r="A5" s="4" t="s">
        <v>288</v>
      </c>
      <c r="B5" s="7" t="n">
        <v>100000000</v>
      </c>
    </row>
    <row r="6" spans="1:13">
      <c r="A6" s="4" t="s">
        <v>289</v>
      </c>
      <c r="B6" s="7" t="n">
        <v>1500000000</v>
      </c>
    </row>
    <row r="7" spans="1:13">
      <c r="A7" s="4" t="s">
        <v>290</v>
      </c>
      <c r="B7" s="4" t="s">
        <v>291</v>
      </c>
    </row>
    <row r="8" spans="1:13">
      <c r="A8" s="4" t="s">
        <v>292</v>
      </c>
    </row>
    <row r="9" spans="1:13">
      <c r="A9" s="3" t="s">
        <v>256</v>
      </c>
    </row>
    <row r="10" spans="1:13">
      <c r="A10" s="4" t="s">
        <v>293</v>
      </c>
      <c r="B10" s="7" t="n">
        <v>700000000</v>
      </c>
    </row>
    <row r="11" spans="1:13">
      <c r="A11" s="4" t="s">
        <v>294</v>
      </c>
      <c r="B11" s="5" t="n">
        <v>2</v>
      </c>
    </row>
    <row r="12" spans="1:13">
      <c r="A12" s="4" t="s">
        <v>295</v>
      </c>
      <c r="B12" s="5" t="n">
        <v>3</v>
      </c>
    </row>
    <row r="13" spans="1:13">
      <c r="A13" s="4" t="s">
        <v>296</v>
      </c>
      <c r="B13" s="4" t="s">
        <v>297</v>
      </c>
    </row>
    <row r="14" spans="1:13">
      <c r="A14" s="4" t="s">
        <v>298</v>
      </c>
    </row>
    <row r="15" spans="1:13">
      <c r="A15" s="3" t="s">
        <v>256</v>
      </c>
    </row>
    <row r="16" spans="1:13">
      <c r="A16" s="4" t="s">
        <v>299</v>
      </c>
      <c r="B16" s="7" t="n">
        <v>700000000</v>
      </c>
    </row>
    <row r="17" spans="1:13">
      <c r="A17" s="4" t="s">
        <v>300</v>
      </c>
    </row>
    <row r="18" spans="1:13">
      <c r="A18" s="3" t="s">
        <v>256</v>
      </c>
    </row>
    <row r="19" spans="1:13">
      <c r="A19" s="4" t="s">
        <v>301</v>
      </c>
      <c r="I19" s="7" t="n">
        <v>16700000</v>
      </c>
      <c r="M19" s="7" t="n">
        <v>25100000</v>
      </c>
    </row>
    <row r="20" spans="1:13">
      <c r="A20" s="4" t="s">
        <v>302</v>
      </c>
      <c r="I20" s="5" t="n">
        <v>12700000</v>
      </c>
      <c r="M20" s="5" t="n">
        <v>18800000</v>
      </c>
    </row>
    <row r="21" spans="1:13">
      <c r="A21" s="4" t="s">
        <v>303</v>
      </c>
      <c r="I21" s="7" t="n">
        <v>5400000</v>
      </c>
      <c r="M21" s="7" t="n">
        <v>15600000</v>
      </c>
    </row>
    <row r="22" spans="1:13">
      <c r="A22" s="4" t="s">
        <v>304</v>
      </c>
    </row>
    <row r="23" spans="1:13">
      <c r="A23" s="3" t="s">
        <v>256</v>
      </c>
    </row>
    <row r="24" spans="1:13">
      <c r="A24" s="4" t="s">
        <v>305</v>
      </c>
      <c r="B24" s="5" t="n">
        <v>10</v>
      </c>
    </row>
    <row r="25" spans="1:13">
      <c r="A25" s="4" t="s">
        <v>306</v>
      </c>
    </row>
    <row r="26" spans="1:13">
      <c r="A26" s="3" t="s">
        <v>256</v>
      </c>
    </row>
    <row r="27" spans="1:13">
      <c r="A27" s="4" t="s">
        <v>307</v>
      </c>
      <c r="B27" s="5" t="n">
        <v>8</v>
      </c>
    </row>
    <row r="28" spans="1:13">
      <c r="A28" s="4" t="s">
        <v>308</v>
      </c>
    </row>
    <row r="29" spans="1:13">
      <c r="A29" s="3" t="s">
        <v>256</v>
      </c>
    </row>
    <row r="30" spans="1:13">
      <c r="A30" s="4" t="s">
        <v>309</v>
      </c>
      <c r="D30" s="5" t="n">
        <v>218</v>
      </c>
    </row>
    <row r="31" spans="1:13">
      <c r="A31" s="4" t="s">
        <v>310</v>
      </c>
    </row>
    <row r="32" spans="1:13">
      <c r="A32" s="3" t="s">
        <v>256</v>
      </c>
    </row>
    <row r="33" spans="1:13">
      <c r="A33" s="4" t="s">
        <v>309</v>
      </c>
      <c r="D33" s="5" t="n">
        <v>139</v>
      </c>
    </row>
    <row r="34" spans="1:13">
      <c r="A34" s="4" t="s">
        <v>311</v>
      </c>
    </row>
    <row r="35" spans="1:13">
      <c r="A35" s="3" t="s">
        <v>256</v>
      </c>
    </row>
    <row r="36" spans="1:13">
      <c r="A36" s="4" t="s">
        <v>312</v>
      </c>
      <c r="B36" s="5" t="n">
        <v>1</v>
      </c>
    </row>
    <row r="37" spans="1:13">
      <c r="A37" s="4" t="s">
        <v>313</v>
      </c>
    </row>
    <row r="38" spans="1:13">
      <c r="A38" s="3" t="s">
        <v>256</v>
      </c>
    </row>
    <row r="39" spans="1:13">
      <c r="A39" s="4" t="s">
        <v>314</v>
      </c>
      <c r="B39" s="5" t="n">
        <v>1</v>
      </c>
    </row>
    <row r="40" spans="1:13">
      <c r="A40" s="4" t="s">
        <v>315</v>
      </c>
    </row>
    <row r="41" spans="1:13">
      <c r="A41" s="3" t="s">
        <v>256</v>
      </c>
    </row>
    <row r="42" spans="1:13">
      <c r="A42" s="4" t="s">
        <v>299</v>
      </c>
      <c r="D42" s="7" t="n">
        <v>40000000</v>
      </c>
    </row>
    <row r="43" spans="1:13">
      <c r="A43" s="4" t="s">
        <v>290</v>
      </c>
      <c r="D43" s="4" t="s">
        <v>291</v>
      </c>
    </row>
    <row r="44" spans="1:13">
      <c r="A44" s="4" t="s">
        <v>316</v>
      </c>
      <c r="D44" s="7" t="n">
        <v>0</v>
      </c>
    </row>
    <row r="45" spans="1:13">
      <c r="A45" s="4" t="s">
        <v>317</v>
      </c>
      <c r="D45" s="4" t="s">
        <v>318</v>
      </c>
    </row>
    <row r="46" spans="1:13">
      <c r="A46" s="4" t="s">
        <v>319</v>
      </c>
      <c r="D46" s="5" t="n">
        <v>3</v>
      </c>
    </row>
    <row r="47" spans="1:13">
      <c r="A47" s="4" t="s">
        <v>320</v>
      </c>
      <c r="D47" s="4" t="s">
        <v>297</v>
      </c>
    </row>
    <row r="48" spans="1:13">
      <c r="A48" s="4" t="s">
        <v>321</v>
      </c>
      <c r="D48" s="7" t="n">
        <v>20000000</v>
      </c>
    </row>
    <row r="49" spans="1:13">
      <c r="A49" s="4" t="s">
        <v>322</v>
      </c>
      <c r="D49" s="4" t="s">
        <v>323</v>
      </c>
    </row>
    <row r="50" spans="1:13">
      <c r="A50" s="4" t="s">
        <v>324</v>
      </c>
    </row>
    <row r="51" spans="1:13">
      <c r="A51" s="3" t="s">
        <v>256</v>
      </c>
    </row>
    <row r="52" spans="1:13">
      <c r="A52" s="4" t="s">
        <v>307</v>
      </c>
      <c r="E52" s="5" t="n">
        <v>8</v>
      </c>
    </row>
    <row r="53" spans="1:13">
      <c r="A53" s="4" t="s">
        <v>299</v>
      </c>
      <c r="E53" s="7" t="n">
        <v>301300000</v>
      </c>
    </row>
    <row r="54" spans="1:13">
      <c r="A54" s="4" t="s">
        <v>325</v>
      </c>
    </row>
    <row r="55" spans="1:13">
      <c r="A55" s="3" t="s">
        <v>256</v>
      </c>
    </row>
    <row r="56" spans="1:13">
      <c r="A56" s="4" t="s">
        <v>326</v>
      </c>
      <c r="C56" s="10" t="n">
        <v>19.4</v>
      </c>
    </row>
    <row r="57" spans="1:13">
      <c r="A57" s="4" t="s">
        <v>327</v>
      </c>
      <c r="C57" s="4" t="s">
        <v>328</v>
      </c>
    </row>
    <row r="58" spans="1:13">
      <c r="A58" s="4" t="s">
        <v>329</v>
      </c>
      <c r="C58" s="4" t="s">
        <v>330</v>
      </c>
    </row>
    <row r="59" spans="1:13">
      <c r="A59" s="4" t="s">
        <v>331</v>
      </c>
      <c r="C59" s="4" t="s">
        <v>332</v>
      </c>
    </row>
    <row r="60" spans="1:13">
      <c r="A60" s="4" t="s">
        <v>333</v>
      </c>
      <c r="C60" s="10" t="n">
        <v>18.6</v>
      </c>
    </row>
    <row r="61" spans="1:13">
      <c r="A61" s="4" t="s">
        <v>334</v>
      </c>
      <c r="C61" s="4" t="s">
        <v>335</v>
      </c>
    </row>
    <row r="62" spans="1:13">
      <c r="A62" s="4" t="s">
        <v>336</v>
      </c>
    </row>
    <row r="63" spans="1:13">
      <c r="A63" s="3" t="s">
        <v>256</v>
      </c>
    </row>
    <row r="64" spans="1:13">
      <c r="A64" s="4" t="s">
        <v>307</v>
      </c>
      <c r="L64" s="5" t="n">
        <v>6</v>
      </c>
    </row>
    <row r="65" spans="1:13">
      <c r="A65" s="4" t="s">
        <v>326</v>
      </c>
      <c r="F65" s="10" t="n">
        <v>8.4</v>
      </c>
      <c r="L65" s="10" t="n">
        <v>44.1</v>
      </c>
    </row>
    <row r="66" spans="1:13">
      <c r="A66" s="4" t="s">
        <v>337</v>
      </c>
    </row>
    <row r="67" spans="1:13">
      <c r="A67" s="3" t="s">
        <v>256</v>
      </c>
    </row>
    <row r="68" spans="1:13">
      <c r="A68" s="4" t="s">
        <v>338</v>
      </c>
      <c r="H68" s="5" t="n">
        <v>20</v>
      </c>
      <c r="I68" s="5" t="n">
        <v>2</v>
      </c>
      <c r="J68" s="5" t="n">
        <v>2</v>
      </c>
      <c r="K68" s="5" t="n">
        <v>11</v>
      </c>
    </row>
    <row r="69" spans="1:13">
      <c r="A69" s="4" t="s">
        <v>339</v>
      </c>
      <c r="H69" s="10" t="n">
        <v>215.7</v>
      </c>
      <c r="J69" s="10" t="n">
        <v>39.2</v>
      </c>
      <c r="K69" s="11" t="n">
        <v>127</v>
      </c>
    </row>
    <row r="70" spans="1:13">
      <c r="A70" s="4" t="s">
        <v>327</v>
      </c>
      <c r="I70" s="4" t="s">
        <v>340</v>
      </c>
      <c r="J70" s="4" t="s">
        <v>340</v>
      </c>
    </row>
    <row r="71" spans="1:13">
      <c r="A71" s="4" t="s">
        <v>341</v>
      </c>
      <c r="G71" s="5" t="n">
        <v>7</v>
      </c>
    </row>
    <row r="72" spans="1:13">
      <c r="A72" s="4" t="s">
        <v>342</v>
      </c>
      <c r="G72" s="10" t="n">
        <v>49.5</v>
      </c>
    </row>
    <row r="73" spans="1:13">
      <c r="A73" s="4" t="s">
        <v>329</v>
      </c>
      <c r="I73" s="4" t="s">
        <v>330</v>
      </c>
      <c r="J73" s="4" t="s">
        <v>330</v>
      </c>
    </row>
    <row r="74" spans="1:13">
      <c r="A74" s="4" t="s">
        <v>331</v>
      </c>
      <c r="I74" s="4" t="s">
        <v>332</v>
      </c>
      <c r="J74" s="4" t="s">
        <v>332</v>
      </c>
      <c r="M74" s="4" t="s">
        <v>332</v>
      </c>
    </row>
    <row r="75" spans="1:13">
      <c r="A75" s="4" t="s">
        <v>343</v>
      </c>
    </row>
    <row r="76" spans="1:13">
      <c r="A76" s="3" t="s">
        <v>256</v>
      </c>
    </row>
    <row r="77" spans="1:13">
      <c r="A77" s="4" t="s">
        <v>299</v>
      </c>
      <c r="E77" s="7" t="n">
        <v>87500000</v>
      </c>
    </row>
    <row r="78" spans="1:13">
      <c r="A78" s="4" t="s">
        <v>309</v>
      </c>
      <c r="E78" s="5" t="n">
        <v>1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4"/>
    <col customWidth="1" max="6" min="6" width="21"/>
    <col customWidth="1" max="7" min="7" width="21"/>
  </cols>
  <sheetData>
    <row r="1" spans="1:7">
      <c r="A1" s="1" t="s">
        <v>344</v>
      </c>
      <c r="C1" s="2" t="s">
        <v>345</v>
      </c>
      <c r="D1" s="2" t="s">
        <v>346</v>
      </c>
      <c r="E1" s="2" t="s">
        <v>347</v>
      </c>
      <c r="F1" s="2" t="s">
        <v>348</v>
      </c>
      <c r="G1" s="2" t="s">
        <v>348</v>
      </c>
    </row>
    <row r="2" spans="1:7">
      <c r="A2" s="3" t="s">
        <v>256</v>
      </c>
    </row>
    <row r="3" spans="1:7">
      <c r="A3" s="4" t="s">
        <v>260</v>
      </c>
      <c r="B3" s="4" t="s">
        <v>261</v>
      </c>
      <c r="F3" s="7" t="n">
        <v>93262</v>
      </c>
      <c r="G3" s="7" t="n">
        <v>93262</v>
      </c>
    </row>
    <row r="4" spans="1:7">
      <c r="A4" s="4" t="s">
        <v>349</v>
      </c>
    </row>
    <row r="5" spans="1:7">
      <c r="A5" s="3" t="s">
        <v>256</v>
      </c>
    </row>
    <row r="6" spans="1:7">
      <c r="A6" s="4" t="s">
        <v>350</v>
      </c>
      <c r="D6" s="10" t="n">
        <v>41.6</v>
      </c>
    </row>
    <row r="7" spans="1:7">
      <c r="A7" s="4" t="s">
        <v>339</v>
      </c>
      <c r="D7" s="11" t="n">
        <v>688</v>
      </c>
    </row>
    <row r="8" spans="1:7">
      <c r="A8" s="4" t="s">
        <v>327</v>
      </c>
      <c r="D8" s="4" t="s">
        <v>328</v>
      </c>
    </row>
    <row r="9" spans="1:7">
      <c r="A9" s="4" t="s">
        <v>329</v>
      </c>
      <c r="D9" s="4" t="s">
        <v>330</v>
      </c>
    </row>
    <row r="10" spans="1:7">
      <c r="A10" s="4" t="s">
        <v>331</v>
      </c>
      <c r="D10" s="4" t="s">
        <v>332</v>
      </c>
    </row>
    <row r="11" spans="1:7">
      <c r="A11" s="4" t="s">
        <v>351</v>
      </c>
    </row>
    <row r="12" spans="1:7">
      <c r="A12" s="3" t="s">
        <v>256</v>
      </c>
    </row>
    <row r="13" spans="1:7">
      <c r="A13" s="4" t="s">
        <v>352</v>
      </c>
      <c r="E13" s="7" t="n">
        <v>63000</v>
      </c>
    </row>
    <row r="14" spans="1:7">
      <c r="A14" s="4" t="s">
        <v>290</v>
      </c>
      <c r="E14" s="4" t="s">
        <v>291</v>
      </c>
    </row>
    <row r="15" spans="1:7">
      <c r="A15" s="4" t="s">
        <v>353</v>
      </c>
      <c r="E15" s="5" t="n">
        <v>3</v>
      </c>
    </row>
    <row r="16" spans="1:7">
      <c r="A16" s="4" t="s">
        <v>320</v>
      </c>
      <c r="E16" s="4" t="s">
        <v>297</v>
      </c>
    </row>
    <row r="17" spans="1:7">
      <c r="A17" s="4" t="s">
        <v>354</v>
      </c>
      <c r="E17" s="4" t="s">
        <v>318</v>
      </c>
    </row>
    <row r="18" spans="1:7">
      <c r="A18" s="4" t="s">
        <v>355</v>
      </c>
      <c r="E18" s="7" t="n">
        <v>30000</v>
      </c>
    </row>
    <row r="19" spans="1:7">
      <c r="A19" s="4" t="s">
        <v>356</v>
      </c>
      <c r="E19" s="4" t="s">
        <v>357</v>
      </c>
    </row>
    <row r="20" spans="1:7">
      <c r="A20" s="4" t="s">
        <v>273</v>
      </c>
    </row>
    <row r="21" spans="1:7">
      <c r="A21" s="3" t="s">
        <v>256</v>
      </c>
    </row>
    <row r="22" spans="1:7">
      <c r="A22" s="4" t="s">
        <v>260</v>
      </c>
      <c r="F22" s="5" t="n">
        <v>93262</v>
      </c>
      <c r="G22" s="5" t="n">
        <v>93262</v>
      </c>
    </row>
    <row r="23" spans="1:7">
      <c r="A23" s="4" t="s">
        <v>358</v>
      </c>
    </row>
    <row r="24" spans="1:7">
      <c r="A24" s="3" t="s">
        <v>256</v>
      </c>
    </row>
    <row r="25" spans="1:7">
      <c r="A25" s="4" t="s">
        <v>260</v>
      </c>
      <c r="C25" s="7" t="n">
        <v>93300</v>
      </c>
    </row>
    <row r="26" spans="1:7">
      <c r="A26" s="4" t="s">
        <v>359</v>
      </c>
      <c r="C26" s="7" t="n">
        <v>7000</v>
      </c>
    </row>
    <row r="27" spans="1:7">
      <c r="A27" s="4" t="s">
        <v>360</v>
      </c>
    </row>
    <row r="28" spans="1:7">
      <c r="A28" s="3" t="s">
        <v>256</v>
      </c>
    </row>
    <row r="29" spans="1:7">
      <c r="A29" s="4" t="s">
        <v>301</v>
      </c>
      <c r="F29" s="5" t="n">
        <v>4600</v>
      </c>
      <c r="G29" s="5" t="n">
        <v>5700</v>
      </c>
    </row>
    <row r="30" spans="1:7">
      <c r="A30" s="4" t="s">
        <v>302</v>
      </c>
      <c r="F30" s="7" t="n">
        <v>3800</v>
      </c>
      <c r="G30" s="5" t="n">
        <v>4900</v>
      </c>
    </row>
    <row r="31" spans="1:7">
      <c r="A31" s="4" t="s">
        <v>303</v>
      </c>
      <c r="G31" s="7" t="n">
        <v>2400</v>
      </c>
    </row>
    <row r="32" spans="1:7"/>
    <row r="33" spans="1:7">
      <c r="A33" s="4" t="s">
        <v>261</v>
      </c>
      <c r="B33" s="4" t="s">
        <v>268</v>
      </c>
    </row>
  </sheetData>
  <mergeCells count="3">
    <mergeCell ref="A1:B1"/>
    <mergeCell ref="A32:F32"/>
    <mergeCell ref="B33:F3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83</v>
      </c>
      <c r="D1" s="2" t="s">
        <v>1</v>
      </c>
    </row>
    <row r="2" spans="1:5">
      <c r="B2" s="2" t="s">
        <v>2</v>
      </c>
      <c r="C2" s="2" t="s">
        <v>84</v>
      </c>
      <c r="D2" s="2" t="s">
        <v>2</v>
      </c>
      <c r="E2" s="2" t="s">
        <v>84</v>
      </c>
    </row>
    <row r="3" spans="1:5">
      <c r="A3" s="3" t="s">
        <v>362</v>
      </c>
    </row>
    <row r="4" spans="1:5">
      <c r="A4" s="4" t="s">
        <v>90</v>
      </c>
      <c r="B4" s="7" t="n">
        <v>209368</v>
      </c>
      <c r="C4" s="7" t="n">
        <v>207898</v>
      </c>
      <c r="D4" s="7" t="n">
        <v>623635</v>
      </c>
      <c r="E4" s="7" t="n">
        <v>622798</v>
      </c>
    </row>
    <row r="5" spans="1:5">
      <c r="A5" s="4" t="s">
        <v>108</v>
      </c>
      <c r="B5" s="7" t="n">
        <v>102112</v>
      </c>
      <c r="C5" s="7" t="n">
        <v>107863</v>
      </c>
      <c r="D5" s="7" t="n">
        <v>311306</v>
      </c>
      <c r="E5" s="7" t="n">
        <v>307645</v>
      </c>
    </row>
    <row r="6" spans="1:5">
      <c r="A6" s="4" t="s">
        <v>363</v>
      </c>
      <c r="B6" s="9" t="n">
        <v>0.28</v>
      </c>
      <c r="C6" s="9" t="n">
        <v>0.3</v>
      </c>
      <c r="D6" s="9" t="n">
        <v>0.85</v>
      </c>
      <c r="E6" s="9" t="n">
        <v>0.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8</v>
      </c>
    </row>
    <row r="2" spans="1:3">
      <c r="A2" s="4" t="s">
        <v>67</v>
      </c>
      <c r="B2" s="8" t="n">
        <v>0.001</v>
      </c>
      <c r="C2" s="8" t="n">
        <v>0.001</v>
      </c>
    </row>
    <row r="3" spans="1:3">
      <c r="A3" s="4" t="s">
        <v>68</v>
      </c>
      <c r="B3" s="5" t="n">
        <v>10000000</v>
      </c>
      <c r="C3" s="5" t="n">
        <v>10000000</v>
      </c>
    </row>
    <row r="4" spans="1:3">
      <c r="A4" s="4" t="s">
        <v>69</v>
      </c>
      <c r="B4" s="5" t="n">
        <v>0</v>
      </c>
      <c r="C4" s="5" t="n">
        <v>0</v>
      </c>
    </row>
    <row r="5" spans="1:3">
      <c r="A5" s="4" t="s">
        <v>70</v>
      </c>
      <c r="B5" s="8" t="n">
        <v>0.001</v>
      </c>
      <c r="C5" s="8" t="n">
        <v>0.001</v>
      </c>
    </row>
    <row r="6" spans="1:3">
      <c r="A6" s="4" t="s">
        <v>71</v>
      </c>
      <c r="B6" s="5" t="n">
        <v>500000000</v>
      </c>
      <c r="C6" s="5" t="n">
        <v>500000000</v>
      </c>
    </row>
    <row r="7" spans="1:3">
      <c r="A7" s="4" t="s">
        <v>72</v>
      </c>
      <c r="B7" s="5" t="n">
        <v>364084000</v>
      </c>
      <c r="C7" s="5" t="n">
        <v>320514000</v>
      </c>
    </row>
    <row r="8" spans="1:3">
      <c r="A8" s="4" t="s">
        <v>73</v>
      </c>
      <c r="B8" s="5" t="n">
        <v>364084000</v>
      </c>
      <c r="C8" s="5" t="n">
        <v>320514000</v>
      </c>
    </row>
    <row r="9" spans="1:3">
      <c r="A9" s="4" t="s">
        <v>64</v>
      </c>
    </row>
    <row r="10" spans="1:3">
      <c r="A10" s="4" t="s">
        <v>74</v>
      </c>
      <c r="B10" s="5" t="n">
        <v>360443000</v>
      </c>
      <c r="C10" s="5" t="n">
        <v>317310000</v>
      </c>
    </row>
    <row r="11" spans="1:3">
      <c r="A11" s="4" t="s">
        <v>75</v>
      </c>
      <c r="B11" s="5" t="n">
        <v>360443000</v>
      </c>
      <c r="C11" s="5" t="n">
        <v>317310000</v>
      </c>
    </row>
    <row r="12" spans="1:3">
      <c r="A12" s="4" t="s">
        <v>76</v>
      </c>
    </row>
    <row r="13" spans="1:3">
      <c r="A13" s="4" t="s">
        <v>77</v>
      </c>
      <c r="B13" s="5" t="n">
        <v>3641000</v>
      </c>
      <c r="C13" s="5" t="n">
        <v>3204000</v>
      </c>
    </row>
    <row r="14" spans="1:3">
      <c r="A14" s="4" t="s">
        <v>78</v>
      </c>
      <c r="B14" s="5" t="n">
        <v>3641000</v>
      </c>
      <c r="C14" s="5" t="n">
        <v>3204000</v>
      </c>
    </row>
    <row r="15" spans="1:3">
      <c r="A15" s="4" t="s">
        <v>79</v>
      </c>
    </row>
    <row r="16" spans="1:3">
      <c r="A16" s="4" t="s">
        <v>80</v>
      </c>
      <c r="B16" s="5" t="n">
        <v>292000</v>
      </c>
      <c r="C16" s="5" t="n">
        <v>292000</v>
      </c>
    </row>
    <row r="17" spans="1:3">
      <c r="A17" s="4" t="s">
        <v>81</v>
      </c>
      <c r="B17" s="5" t="n">
        <v>292000</v>
      </c>
      <c r="C17" s="5" t="n">
        <v>2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s>
  <sheetData>
    <row r="1" spans="1:4">
      <c r="A1" s="1" t="s">
        <v>364</v>
      </c>
      <c r="B1" s="2" t="s">
        <v>365</v>
      </c>
      <c r="C1" s="2" t="s">
        <v>1</v>
      </c>
    </row>
    <row r="2" spans="1:4">
      <c r="B2" s="2" t="s">
        <v>366</v>
      </c>
      <c r="C2" s="2" t="s">
        <v>367</v>
      </c>
      <c r="D2" s="2" t="s">
        <v>368</v>
      </c>
    </row>
    <row r="3" spans="1:4">
      <c r="A3" s="4" t="s">
        <v>369</v>
      </c>
    </row>
    <row r="4" spans="1:4">
      <c r="A4" s="3" t="s">
        <v>256</v>
      </c>
    </row>
    <row r="5" spans="1:4">
      <c r="A5" s="4" t="s">
        <v>299</v>
      </c>
      <c r="B5" s="12" t="n">
        <v>2.7</v>
      </c>
    </row>
    <row r="6" spans="1:4">
      <c r="A6" s="4" t="s">
        <v>370</v>
      </c>
      <c r="B6" s="4" t="s">
        <v>291</v>
      </c>
    </row>
    <row r="7" spans="1:4">
      <c r="A7" s="4" t="s">
        <v>371</v>
      </c>
      <c r="B7" s="13" t="n">
        <v>30</v>
      </c>
    </row>
    <row r="8" spans="1:4">
      <c r="A8" s="4" t="s">
        <v>372</v>
      </c>
    </row>
    <row r="9" spans="1:4">
      <c r="A9" s="3" t="s">
        <v>256</v>
      </c>
    </row>
    <row r="10" spans="1:4">
      <c r="A10" s="4" t="s">
        <v>373</v>
      </c>
      <c r="C10" s="5" t="n">
        <v>4</v>
      </c>
      <c r="D10" s="5" t="n">
        <v>4</v>
      </c>
    </row>
    <row r="11" spans="1:4">
      <c r="A11" s="4" t="s">
        <v>374</v>
      </c>
      <c r="C11" s="7" t="n">
        <v>68</v>
      </c>
    </row>
    <row r="12" spans="1:4">
      <c r="A12" s="4" t="s">
        <v>375</v>
      </c>
    </row>
    <row r="13" spans="1:4">
      <c r="A13" s="3" t="s">
        <v>256</v>
      </c>
    </row>
    <row r="14" spans="1:4">
      <c r="A14" s="4" t="s">
        <v>339</v>
      </c>
      <c r="D14" s="11" t="n">
        <v>21</v>
      </c>
    </row>
    <row r="15" spans="1:4">
      <c r="A15" s="4" t="s">
        <v>376</v>
      </c>
      <c r="C15" s="4" t="s">
        <v>377</v>
      </c>
      <c r="D15" s="4" t="s">
        <v>377</v>
      </c>
    </row>
    <row r="16" spans="1:4">
      <c r="A16" s="4" t="s">
        <v>331</v>
      </c>
      <c r="C16" s="4" t="s">
        <v>378</v>
      </c>
      <c r="D16" s="4" t="s">
        <v>378</v>
      </c>
    </row>
    <row r="17" spans="1:4">
      <c r="A17" s="4" t="s">
        <v>379</v>
      </c>
      <c r="C17" s="4" t="s">
        <v>380</v>
      </c>
      <c r="D17" s="4" t="s">
        <v>380</v>
      </c>
    </row>
    <row r="18" spans="1:4">
      <c r="A18" s="4" t="s">
        <v>329</v>
      </c>
      <c r="C18" s="4" t="s">
        <v>330</v>
      </c>
      <c r="D18" s="4" t="s">
        <v>33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41</v>
      </c>
    </row>
    <row r="3" spans="1:2">
      <c r="A3" s="3" t="s">
        <v>256</v>
      </c>
    </row>
    <row r="4" spans="1:2">
      <c r="A4" s="4" t="s">
        <v>382</v>
      </c>
      <c r="B4" s="7" t="n">
        <v>71288</v>
      </c>
    </row>
    <row r="5" spans="1:2">
      <c r="A5" s="4" t="s">
        <v>383</v>
      </c>
      <c r="B5" s="5" t="n">
        <v>28008</v>
      </c>
    </row>
    <row r="6" spans="1:2">
      <c r="A6" s="4" t="s">
        <v>384</v>
      </c>
    </row>
    <row r="7" spans="1:2">
      <c r="A7" s="3" t="s">
        <v>256</v>
      </c>
    </row>
    <row r="8" spans="1:2">
      <c r="A8" s="4" t="s">
        <v>382</v>
      </c>
      <c r="B8" s="5" t="n">
        <v>28067</v>
      </c>
    </row>
    <row r="9" spans="1:2">
      <c r="A9" s="4" t="s">
        <v>383</v>
      </c>
      <c r="B9" s="7" t="n">
        <v>16619</v>
      </c>
    </row>
    <row r="10" spans="1:2">
      <c r="A10" s="4" t="s">
        <v>385</v>
      </c>
      <c r="B10" s="4" t="s">
        <v>386</v>
      </c>
    </row>
    <row r="11" spans="1:2">
      <c r="A11" s="4" t="s">
        <v>387</v>
      </c>
    </row>
    <row r="12" spans="1:2">
      <c r="A12" s="3" t="s">
        <v>256</v>
      </c>
    </row>
    <row r="13" spans="1:2">
      <c r="A13" s="4" t="s">
        <v>382</v>
      </c>
      <c r="B13" s="7" t="n">
        <v>43221</v>
      </c>
    </row>
    <row r="14" spans="1:2">
      <c r="A14" s="4" t="s">
        <v>383</v>
      </c>
      <c r="B14" s="7" t="n">
        <v>11389</v>
      </c>
    </row>
    <row r="15" spans="1:2">
      <c r="A15" s="4" t="s">
        <v>385</v>
      </c>
      <c r="B15"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62</v>
      </c>
    </row>
    <row r="3" spans="1:2">
      <c r="A3" s="4" t="s">
        <v>391</v>
      </c>
      <c r="B3" s="7" t="n">
        <v>64</v>
      </c>
    </row>
    <row r="4" spans="1:2">
      <c r="A4" s="4" t="s">
        <v>392</v>
      </c>
      <c r="B4" s="14" t="n">
        <v>7.4</v>
      </c>
    </row>
    <row r="5" spans="1:2">
      <c r="A5" s="4" t="s">
        <v>393</v>
      </c>
      <c r="B5" s="15" t="n">
        <v>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394</v>
      </c>
      <c r="B1" s="2" t="s">
        <v>395</v>
      </c>
      <c r="C1" s="2" t="s">
        <v>396</v>
      </c>
      <c r="D1" s="2" t="s">
        <v>397</v>
      </c>
    </row>
    <row r="2" spans="1:4">
      <c r="A2" s="3" t="s">
        <v>256</v>
      </c>
    </row>
    <row r="3" spans="1:4">
      <c r="A3" s="4" t="s">
        <v>398</v>
      </c>
      <c r="B3" s="7" t="n">
        <v>550</v>
      </c>
    </row>
    <row r="4" spans="1:4">
      <c r="A4" s="4" t="s">
        <v>399</v>
      </c>
      <c r="B4" s="5" t="n">
        <v>492</v>
      </c>
    </row>
    <row r="5" spans="1:4">
      <c r="A5" s="4" t="s">
        <v>400</v>
      </c>
      <c r="B5" s="5" t="n">
        <v>210</v>
      </c>
    </row>
    <row r="6" spans="1:4">
      <c r="A6" s="4" t="s">
        <v>401</v>
      </c>
      <c r="B6" s="14" t="n">
        <v>93.3</v>
      </c>
    </row>
    <row r="7" spans="1:4">
      <c r="A7" s="4" t="s">
        <v>402</v>
      </c>
      <c r="B7" s="5" t="n">
        <v>50</v>
      </c>
    </row>
    <row r="8" spans="1:4">
      <c r="A8" s="4" t="s">
        <v>403</v>
      </c>
      <c r="B8" s="15" t="n">
        <v>6.3</v>
      </c>
    </row>
    <row r="9" spans="1:4">
      <c r="A9" s="4" t="s">
        <v>404</v>
      </c>
      <c r="D9" s="5" t="n">
        <v>5</v>
      </c>
    </row>
    <row r="10" spans="1:4">
      <c r="A10" s="4" t="s">
        <v>405</v>
      </c>
      <c r="C10" s="15" t="n">
        <v>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406</v>
      </c>
      <c r="B1" s="2" t="s">
        <v>390</v>
      </c>
      <c r="C1" s="2" t="s">
        <v>407</v>
      </c>
      <c r="D1" s="2" t="s">
        <v>408</v>
      </c>
    </row>
    <row r="2" spans="1:4">
      <c r="A2" s="3" t="s">
        <v>256</v>
      </c>
    </row>
    <row r="3" spans="1:4">
      <c r="A3" s="4" t="s">
        <v>409</v>
      </c>
      <c r="B3" s="7" t="n">
        <v>64</v>
      </c>
    </row>
    <row r="4" spans="1:4">
      <c r="A4" s="4" t="s">
        <v>392</v>
      </c>
      <c r="B4" s="15" t="n">
        <v>7.4</v>
      </c>
    </row>
    <row r="5" spans="1:4">
      <c r="A5" s="4" t="s">
        <v>410</v>
      </c>
    </row>
    <row r="6" spans="1:4">
      <c r="A6" s="3" t="s">
        <v>256</v>
      </c>
    </row>
    <row r="7" spans="1:4">
      <c r="A7" s="4" t="s">
        <v>411</v>
      </c>
      <c r="D7" s="5" t="n">
        <v>5</v>
      </c>
    </row>
    <row r="8" spans="1:4">
      <c r="A8" s="4" t="s">
        <v>412</v>
      </c>
      <c r="D8" s="7" t="n">
        <v>4</v>
      </c>
    </row>
    <row r="9" spans="1:4">
      <c r="A9" s="4" t="s">
        <v>409</v>
      </c>
      <c r="C9" s="7" t="n">
        <v>28</v>
      </c>
      <c r="D9" s="5" t="n">
        <v>71</v>
      </c>
    </row>
    <row r="10" spans="1:4">
      <c r="A10" s="4" t="s">
        <v>392</v>
      </c>
      <c r="D10" s="7" t="n">
        <v>15</v>
      </c>
    </row>
    <row r="11" spans="1:4">
      <c r="A11" s="4" t="s">
        <v>413</v>
      </c>
    </row>
    <row r="12" spans="1:4">
      <c r="A12" s="3" t="s">
        <v>256</v>
      </c>
    </row>
    <row r="13" spans="1:4">
      <c r="A13" s="4" t="s">
        <v>411</v>
      </c>
      <c r="D13" s="5" t="n">
        <v>3</v>
      </c>
    </row>
    <row r="14" spans="1:4">
      <c r="A14" s="4" t="s">
        <v>414</v>
      </c>
    </row>
    <row r="15" spans="1:4">
      <c r="A15" s="3" t="s">
        <v>256</v>
      </c>
    </row>
    <row r="16" spans="1:4">
      <c r="A16" s="4" t="s">
        <v>411</v>
      </c>
      <c r="D16"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15</v>
      </c>
      <c r="B1" s="2" t="s">
        <v>416</v>
      </c>
      <c r="C1" s="2" t="s">
        <v>417</v>
      </c>
      <c r="D1" s="2" t="s">
        <v>418</v>
      </c>
    </row>
    <row r="2" spans="1:4">
      <c r="A2" s="4" t="s">
        <v>409</v>
      </c>
      <c r="B2" s="7" t="n">
        <v>64</v>
      </c>
    </row>
    <row r="3" spans="1:4">
      <c r="A3" s="4" t="s">
        <v>393</v>
      </c>
      <c r="B3" s="15" t="n">
        <v>0.6</v>
      </c>
    </row>
    <row r="4" spans="1:4">
      <c r="A4" s="4" t="s">
        <v>410</v>
      </c>
    </row>
    <row r="5" spans="1:4">
      <c r="A5" s="4" t="s">
        <v>409</v>
      </c>
      <c r="C5" s="7" t="n">
        <v>28</v>
      </c>
      <c r="D5" s="7" t="n">
        <v>71</v>
      </c>
    </row>
    <row r="6" spans="1:4">
      <c r="A6" s="4" t="s">
        <v>419</v>
      </c>
      <c r="C6" s="5" t="n">
        <v>8</v>
      </c>
    </row>
    <row r="7" spans="1:4">
      <c r="A7" s="4" t="s">
        <v>413</v>
      </c>
    </row>
    <row r="8" spans="1:4">
      <c r="A8" s="4" t="s">
        <v>393</v>
      </c>
      <c r="C8" s="7" t="n">
        <v>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20</v>
      </c>
      <c r="B1" s="2" t="s">
        <v>390</v>
      </c>
      <c r="C1" s="2" t="s">
        <v>421</v>
      </c>
    </row>
    <row r="2" spans="1:3">
      <c r="A2" s="4" t="s">
        <v>391</v>
      </c>
      <c r="B2" s="7" t="n">
        <v>64</v>
      </c>
    </row>
    <row r="3" spans="1:3">
      <c r="A3" s="4" t="s">
        <v>392</v>
      </c>
      <c r="B3" s="15" t="n">
        <v>7.4</v>
      </c>
    </row>
    <row r="4" spans="1:3">
      <c r="A4" s="4" t="s">
        <v>422</v>
      </c>
    </row>
    <row r="5" spans="1:3">
      <c r="A5" s="4" t="s">
        <v>391</v>
      </c>
      <c r="C5" s="15" t="n">
        <v>111.5</v>
      </c>
    </row>
    <row r="6" spans="1:3">
      <c r="A6" s="4" t="s">
        <v>392</v>
      </c>
      <c r="C6" s="7" t="n">
        <v>45</v>
      </c>
    </row>
    <row r="7" spans="1:3">
      <c r="A7" s="4" t="s">
        <v>423</v>
      </c>
    </row>
    <row r="8" spans="1:3">
      <c r="A8" s="4" t="s">
        <v>424</v>
      </c>
      <c r="C8" s="5"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5</v>
      </c>
      <c r="B1" s="2" t="s">
        <v>83</v>
      </c>
      <c r="C1" s="2" t="s">
        <v>1</v>
      </c>
    </row>
    <row r="2" spans="1:3">
      <c r="B2" s="2" t="s">
        <v>84</v>
      </c>
      <c r="C2" s="2" t="s">
        <v>84</v>
      </c>
    </row>
    <row r="3" spans="1:3">
      <c r="A3" s="3" t="s">
        <v>426</v>
      </c>
    </row>
    <row r="4" spans="1:3">
      <c r="A4" s="4" t="s">
        <v>85</v>
      </c>
      <c r="B4" s="7" t="n">
        <v>244</v>
      </c>
      <c r="C4" s="7" t="n">
        <v>7851</v>
      </c>
    </row>
    <row r="5" spans="1:3">
      <c r="A5" s="4" t="s">
        <v>92</v>
      </c>
      <c r="C5" s="5" t="n">
        <v>-1754</v>
      </c>
    </row>
    <row r="6" spans="1:3">
      <c r="A6" s="4" t="s">
        <v>427</v>
      </c>
      <c r="C6" s="5" t="n">
        <v>-114</v>
      </c>
    </row>
    <row r="7" spans="1:3">
      <c r="A7" s="4" t="s">
        <v>99</v>
      </c>
      <c r="B7" s="5" t="n">
        <v>45</v>
      </c>
      <c r="C7" s="5" t="n">
        <v>-23</v>
      </c>
    </row>
    <row r="8" spans="1:3">
      <c r="A8" s="4" t="s">
        <v>428</v>
      </c>
      <c r="B8" s="7" t="n">
        <v>289</v>
      </c>
      <c r="C8" s="7" t="n">
        <v>59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29</v>
      </c>
      <c r="B1" s="2" t="s">
        <v>1</v>
      </c>
    </row>
    <row r="2" spans="1:2">
      <c r="B2" s="2" t="s">
        <v>430</v>
      </c>
    </row>
    <row r="3" spans="1:2">
      <c r="A3" s="4" t="s">
        <v>431</v>
      </c>
    </row>
    <row r="4" spans="1:2">
      <c r="A4" s="3" t="s">
        <v>256</v>
      </c>
    </row>
    <row r="5" spans="1:2">
      <c r="A5" s="4" t="s">
        <v>432</v>
      </c>
      <c r="B5" s="5" t="n">
        <v>2</v>
      </c>
    </row>
    <row r="6" spans="1:2">
      <c r="A6" s="4" t="s">
        <v>433</v>
      </c>
    </row>
    <row r="7" spans="1:2">
      <c r="A7" s="3" t="s">
        <v>256</v>
      </c>
    </row>
    <row r="8" spans="1:2">
      <c r="A8" s="4" t="s">
        <v>432</v>
      </c>
      <c r="B8" s="5" t="n">
        <v>15</v>
      </c>
    </row>
    <row r="9" spans="1:2">
      <c r="A9" s="4" t="s">
        <v>434</v>
      </c>
    </row>
    <row r="10" spans="1:2">
      <c r="A10" s="3" t="s">
        <v>256</v>
      </c>
    </row>
    <row r="11" spans="1:2">
      <c r="A11" s="4" t="s">
        <v>432</v>
      </c>
      <c r="B11" s="5"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8</v>
      </c>
    </row>
    <row r="2" spans="1:3">
      <c r="A2" s="3" t="s">
        <v>362</v>
      </c>
    </row>
    <row r="3" spans="1:3">
      <c r="A3" s="4" t="s">
        <v>436</v>
      </c>
      <c r="B3" s="7" t="n">
        <v>2312621</v>
      </c>
      <c r="C3" s="7" t="n">
        <v>2207625</v>
      </c>
    </row>
    <row r="4" spans="1:3">
      <c r="A4" s="4" t="s">
        <v>437</v>
      </c>
      <c r="B4" s="5" t="n">
        <v>448098</v>
      </c>
      <c r="C4" s="5" t="n">
        <v>407647</v>
      </c>
    </row>
    <row r="5" spans="1:3">
      <c r="A5" s="4" t="s">
        <v>438</v>
      </c>
      <c r="B5" s="5" t="n">
        <v>-2064890</v>
      </c>
      <c r="C5" s="5" t="n">
        <v>-1967170</v>
      </c>
    </row>
    <row r="6" spans="1:3">
      <c r="A6" s="4" t="s">
        <v>32</v>
      </c>
      <c r="B6" s="7" t="n">
        <v>695829</v>
      </c>
      <c r="C6" s="7" t="n">
        <v>648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10930</v>
      </c>
      <c r="C4" s="7" t="n">
        <v>82387</v>
      </c>
      <c r="D4" s="7" t="n">
        <v>311140</v>
      </c>
      <c r="E4" s="7" t="n">
        <v>234408</v>
      </c>
    </row>
    <row r="5" spans="1:5">
      <c r="A5" s="4" t="s">
        <v>87</v>
      </c>
      <c r="B5" s="5" t="n">
        <v>17505</v>
      </c>
      <c r="C5" s="5" t="n">
        <v>9741</v>
      </c>
      <c r="D5" s="5" t="n">
        <v>46561</v>
      </c>
      <c r="E5" s="5" t="n">
        <v>26509</v>
      </c>
    </row>
    <row r="6" spans="1:5">
      <c r="A6" s="4" t="s">
        <v>88</v>
      </c>
      <c r="B6" s="5" t="n">
        <v>19115</v>
      </c>
      <c r="C6" s="5" t="n">
        <v>14678</v>
      </c>
      <c r="D6" s="5" t="n">
        <v>55307</v>
      </c>
      <c r="E6" s="5" t="n">
        <v>47181</v>
      </c>
    </row>
    <row r="7" spans="1:5">
      <c r="A7" s="4" t="s">
        <v>89</v>
      </c>
      <c r="B7" s="5" t="n">
        <v>29030</v>
      </c>
      <c r="C7" s="5" t="n">
        <v>19749</v>
      </c>
      <c r="D7" s="5" t="n">
        <v>86776</v>
      </c>
      <c r="E7" s="5" t="n">
        <v>79756</v>
      </c>
    </row>
    <row r="8" spans="1:5">
      <c r="A8" s="4" t="s">
        <v>90</v>
      </c>
      <c r="B8" s="5" t="n">
        <v>176580</v>
      </c>
      <c r="C8" s="5" t="n">
        <v>126555</v>
      </c>
      <c r="D8" s="5" t="n">
        <v>499784</v>
      </c>
      <c r="E8" s="5" t="n">
        <v>387854</v>
      </c>
    </row>
    <row r="9" spans="1:5">
      <c r="A9" s="3" t="s">
        <v>91</v>
      </c>
    </row>
    <row r="10" spans="1:5">
      <c r="A10" s="4" t="s">
        <v>92</v>
      </c>
      <c r="B10" s="5" t="n">
        <v>31915</v>
      </c>
      <c r="C10" s="5" t="n">
        <v>23876</v>
      </c>
      <c r="D10" s="5" t="n">
        <v>88994</v>
      </c>
      <c r="E10" s="5" t="n">
        <v>67850</v>
      </c>
    </row>
    <row r="11" spans="1:5">
      <c r="A11" s="4" t="s">
        <v>93</v>
      </c>
      <c r="C11" s="5" t="n">
        <v>-80</v>
      </c>
      <c r="E11" s="5" t="n">
        <v>7295</v>
      </c>
    </row>
    <row r="12" spans="1:5">
      <c r="A12" s="4" t="s">
        <v>94</v>
      </c>
      <c r="B12" s="5" t="n">
        <v>1519</v>
      </c>
      <c r="C12" s="5" t="n">
        <v>-93</v>
      </c>
      <c r="D12" s="5" t="n">
        <v>4000</v>
      </c>
      <c r="E12" s="5" t="n">
        <v>1592</v>
      </c>
    </row>
    <row r="13" spans="1:5">
      <c r="A13" s="4" t="s">
        <v>95</v>
      </c>
      <c r="B13" s="5" t="n">
        <v>7434</v>
      </c>
      <c r="C13" s="5" t="n">
        <v>2677</v>
      </c>
      <c r="D13" s="5" t="n">
        <v>20996</v>
      </c>
      <c r="E13" s="5" t="n">
        <v>6379</v>
      </c>
    </row>
    <row r="14" spans="1:5">
      <c r="A14" s="4" t="s">
        <v>96</v>
      </c>
      <c r="B14" s="5" t="n">
        <v>15011</v>
      </c>
      <c r="C14" s="5" t="n">
        <v>12305</v>
      </c>
      <c r="D14" s="5" t="n">
        <v>43287</v>
      </c>
      <c r="E14" s="5" t="n">
        <v>35821</v>
      </c>
    </row>
    <row r="15" spans="1:5">
      <c r="A15" s="4" t="s">
        <v>97</v>
      </c>
      <c r="B15" s="5" t="n">
        <v>55879</v>
      </c>
      <c r="C15" s="5" t="n">
        <v>38685</v>
      </c>
      <c r="D15" s="5" t="n">
        <v>157277</v>
      </c>
      <c r="E15" s="5" t="n">
        <v>118937</v>
      </c>
    </row>
    <row r="16" spans="1:5">
      <c r="A16" s="4" t="s">
        <v>98</v>
      </c>
      <c r="B16" s="5" t="n">
        <v>120701</v>
      </c>
      <c r="C16" s="5" t="n">
        <v>87870</v>
      </c>
      <c r="D16" s="5" t="n">
        <v>342507</v>
      </c>
      <c r="E16" s="5" t="n">
        <v>268917</v>
      </c>
    </row>
    <row r="17" spans="1:5">
      <c r="A17" s="3" t="s">
        <v>99</v>
      </c>
    </row>
    <row r="18" spans="1:5">
      <c r="A18" s="4" t="s">
        <v>100</v>
      </c>
      <c r="B18" s="5" t="n">
        <v>-42759</v>
      </c>
      <c r="C18" s="5" t="n">
        <v>-40262</v>
      </c>
      <c r="D18" s="5" t="n">
        <v>-120498</v>
      </c>
      <c r="E18" s="5" t="n">
        <v>-121132</v>
      </c>
    </row>
    <row r="19" spans="1:5">
      <c r="A19" s="4" t="s">
        <v>101</v>
      </c>
      <c r="B19" s="5" t="n">
        <v>18</v>
      </c>
      <c r="C19" s="5" t="n">
        <v>44616</v>
      </c>
      <c r="D19" s="5" t="n">
        <v>7431</v>
      </c>
      <c r="E19" s="5" t="n">
        <v>61294</v>
      </c>
    </row>
    <row r="20" spans="1:5">
      <c r="A20" s="4" t="s">
        <v>102</v>
      </c>
      <c r="B20" s="5" t="n">
        <v>3384</v>
      </c>
      <c r="C20" s="5" t="n">
        <v>1245</v>
      </c>
      <c r="D20" s="5" t="n">
        <v>7898</v>
      </c>
      <c r="E20" s="5" t="n">
        <v>-2556</v>
      </c>
    </row>
    <row r="21" spans="1:5">
      <c r="A21" s="4" t="s">
        <v>103</v>
      </c>
      <c r="B21" s="5" t="n">
        <v>-4414</v>
      </c>
      <c r="C21" s="5" t="n">
        <v>-22535</v>
      </c>
      <c r="D21" s="5" t="n">
        <v>-18794</v>
      </c>
      <c r="E21" s="5" t="n">
        <v>-22539</v>
      </c>
    </row>
    <row r="22" spans="1:5">
      <c r="A22" s="4" t="s">
        <v>99</v>
      </c>
      <c r="B22" s="5" t="n">
        <v>481</v>
      </c>
      <c r="C22" s="5" t="n">
        <v>99</v>
      </c>
      <c r="D22" s="5" t="n">
        <v>1101</v>
      </c>
      <c r="E22" s="5" t="n">
        <v>-118</v>
      </c>
    </row>
    <row r="23" spans="1:5">
      <c r="A23" s="4" t="s">
        <v>104</v>
      </c>
      <c r="B23" s="5" t="n">
        <v>-530</v>
      </c>
      <c r="C23" s="5" t="n">
        <v>-490</v>
      </c>
      <c r="D23" s="5" t="n">
        <v>-783</v>
      </c>
      <c r="E23" s="5" t="n">
        <v>-1173</v>
      </c>
    </row>
    <row r="24" spans="1:5">
      <c r="A24" s="4" t="s">
        <v>105</v>
      </c>
      <c r="B24" s="5" t="n">
        <v>-43820</v>
      </c>
      <c r="C24" s="5" t="n">
        <v>-17327</v>
      </c>
      <c r="D24" s="5" t="n">
        <v>-123645</v>
      </c>
      <c r="E24" s="5" t="n">
        <v>-86224</v>
      </c>
    </row>
    <row r="25" spans="1:5">
      <c r="A25" s="4" t="s">
        <v>106</v>
      </c>
      <c r="B25" s="5" t="n">
        <v>76881</v>
      </c>
      <c r="C25" s="5" t="n">
        <v>70543</v>
      </c>
      <c r="D25" s="5" t="n">
        <v>218862</v>
      </c>
      <c r="E25" s="5" t="n">
        <v>182693</v>
      </c>
    </row>
    <row r="26" spans="1:5">
      <c r="A26" s="4" t="s">
        <v>107</v>
      </c>
      <c r="E26" s="5" t="n">
        <v>-1</v>
      </c>
    </row>
    <row r="27" spans="1:5">
      <c r="A27" s="4" t="s">
        <v>108</v>
      </c>
      <c r="B27" s="5" t="n">
        <v>76881</v>
      </c>
      <c r="C27" s="5" t="n">
        <v>70543</v>
      </c>
      <c r="D27" s="5" t="n">
        <v>218862</v>
      </c>
      <c r="E27" s="5" t="n">
        <v>182692</v>
      </c>
    </row>
    <row r="28" spans="1:5">
      <c r="A28" s="4" t="s">
        <v>109</v>
      </c>
      <c r="B28" s="5" t="n">
        <v>-417</v>
      </c>
      <c r="C28" s="5" t="n">
        <v>-185</v>
      </c>
      <c r="D28" s="5" t="n">
        <v>-1013</v>
      </c>
      <c r="E28" s="5" t="n">
        <v>-683</v>
      </c>
    </row>
    <row r="29" spans="1:5">
      <c r="A29" s="4" t="s">
        <v>110</v>
      </c>
      <c r="B29" s="7" t="n">
        <v>76464</v>
      </c>
      <c r="C29" s="7" t="n">
        <v>70358</v>
      </c>
      <c r="D29" s="7" t="n">
        <v>217849</v>
      </c>
      <c r="E29" s="7" t="n">
        <v>182009</v>
      </c>
    </row>
    <row r="30" spans="1:5">
      <c r="A30" s="3" t="s">
        <v>111</v>
      </c>
    </row>
    <row r="31" spans="1:5">
      <c r="A31" s="4" t="s">
        <v>112</v>
      </c>
      <c r="B31" s="9" t="n">
        <v>0.21</v>
      </c>
      <c r="C31" s="9" t="n">
        <v>0.29</v>
      </c>
      <c r="D31" s="9" t="n">
        <v>0.63</v>
      </c>
      <c r="E31" s="9" t="n">
        <v>0.75</v>
      </c>
    </row>
    <row r="32" spans="1:5">
      <c r="A32" s="4" t="s">
        <v>113</v>
      </c>
      <c r="B32" s="5" t="n">
        <v>0</v>
      </c>
      <c r="C32" s="5" t="n">
        <v>0</v>
      </c>
      <c r="D32" s="5" t="n">
        <v>0</v>
      </c>
      <c r="E32" s="5" t="n">
        <v>0</v>
      </c>
    </row>
    <row r="33" spans="1:5">
      <c r="A33" s="4" t="s">
        <v>110</v>
      </c>
      <c r="B33" s="9" t="n">
        <v>0.21</v>
      </c>
      <c r="C33" s="9" t="n">
        <v>0.29</v>
      </c>
      <c r="D33" s="9" t="n">
        <v>0.63</v>
      </c>
      <c r="E33" s="9" t="n">
        <v>0.75</v>
      </c>
    </row>
    <row r="34" spans="1:5">
      <c r="A34" s="4" t="s">
        <v>114</v>
      </c>
      <c r="B34" s="5" t="n">
        <v>364315</v>
      </c>
      <c r="C34" s="5" t="n">
        <v>246230</v>
      </c>
      <c r="D34" s="5" t="n">
        <v>345076</v>
      </c>
      <c r="E34" s="5" t="n">
        <v>240607</v>
      </c>
    </row>
    <row r="35" spans="1:5">
      <c r="A35" s="3" t="s">
        <v>115</v>
      </c>
    </row>
    <row r="36" spans="1:5">
      <c r="A36" s="4" t="s">
        <v>112</v>
      </c>
      <c r="B36" s="9" t="n">
        <v>0.21</v>
      </c>
      <c r="C36" s="9" t="n">
        <v>0.28</v>
      </c>
      <c r="D36" s="9" t="n">
        <v>0.63</v>
      </c>
      <c r="E36" s="9" t="n">
        <v>0.75</v>
      </c>
    </row>
    <row r="37" spans="1:5">
      <c r="A37" s="4" t="s">
        <v>113</v>
      </c>
      <c r="B37" s="5" t="n">
        <v>0</v>
      </c>
      <c r="C37" s="5" t="n">
        <v>0</v>
      </c>
      <c r="D37" s="5" t="n">
        <v>0</v>
      </c>
      <c r="E37" s="5" t="n">
        <v>0</v>
      </c>
    </row>
    <row r="38" spans="1:5">
      <c r="A38" s="4" t="s">
        <v>110</v>
      </c>
      <c r="B38" s="9" t="n">
        <v>0.21</v>
      </c>
      <c r="C38" s="9" t="n">
        <v>0.28</v>
      </c>
      <c r="D38" s="9" t="n">
        <v>0.63</v>
      </c>
      <c r="E38" s="9" t="n">
        <v>0.75</v>
      </c>
    </row>
    <row r="39" spans="1:5">
      <c r="A39" s="4" t="s">
        <v>116</v>
      </c>
      <c r="B39" s="5" t="n">
        <v>365046</v>
      </c>
      <c r="C39" s="5" t="n">
        <v>247468</v>
      </c>
      <c r="D39" s="5" t="n">
        <v>345596</v>
      </c>
      <c r="E39" s="5" t="n">
        <v>241432</v>
      </c>
    </row>
    <row r="40" spans="1:5">
      <c r="A40" s="4" t="s">
        <v>117</v>
      </c>
      <c r="B40" s="9" t="n">
        <v>0.24</v>
      </c>
      <c r="C40" s="9" t="n">
        <v>0.23</v>
      </c>
      <c r="D40" s="9" t="n">
        <v>0.72</v>
      </c>
      <c r="E40" s="9" t="n">
        <v>0.68</v>
      </c>
    </row>
    <row r="41" spans="1:5">
      <c r="A41" s="4" t="s">
        <v>24</v>
      </c>
    </row>
    <row r="42" spans="1:5">
      <c r="A42" s="3" t="s">
        <v>85</v>
      </c>
    </row>
    <row r="43" spans="1:5">
      <c r="A43" s="4" t="s">
        <v>86</v>
      </c>
      <c r="B43" s="7" t="n">
        <v>110930</v>
      </c>
      <c r="C43" s="7" t="n">
        <v>82387</v>
      </c>
      <c r="D43" s="7" t="n">
        <v>311140</v>
      </c>
      <c r="E43" s="7" t="n">
        <v>234408</v>
      </c>
    </row>
    <row r="44" spans="1:5">
      <c r="A44" s="4" t="s">
        <v>87</v>
      </c>
      <c r="B44" s="5" t="n">
        <v>17505</v>
      </c>
      <c r="C44" s="5" t="n">
        <v>9741</v>
      </c>
      <c r="D44" s="5" t="n">
        <v>46561</v>
      </c>
      <c r="E44" s="5" t="n">
        <v>26509</v>
      </c>
    </row>
    <row r="45" spans="1:5">
      <c r="A45" s="4" t="s">
        <v>88</v>
      </c>
      <c r="B45" s="5" t="n">
        <v>19115</v>
      </c>
      <c r="C45" s="5" t="n">
        <v>14678</v>
      </c>
      <c r="D45" s="5" t="n">
        <v>55307</v>
      </c>
      <c r="E45" s="5" t="n">
        <v>47181</v>
      </c>
    </row>
    <row r="46" spans="1:5">
      <c r="A46" s="4" t="s">
        <v>89</v>
      </c>
      <c r="B46" s="5" t="n">
        <v>29030</v>
      </c>
      <c r="C46" s="5" t="n">
        <v>19749</v>
      </c>
      <c r="D46" s="5" t="n">
        <v>86776</v>
      </c>
      <c r="E46" s="5" t="n">
        <v>79756</v>
      </c>
    </row>
    <row r="47" spans="1:5">
      <c r="A47" s="4" t="s">
        <v>90</v>
      </c>
      <c r="B47" s="5" t="n">
        <v>176580</v>
      </c>
      <c r="C47" s="5" t="n">
        <v>126555</v>
      </c>
      <c r="D47" s="5" t="n">
        <v>499784</v>
      </c>
      <c r="E47" s="5" t="n">
        <v>387854</v>
      </c>
    </row>
    <row r="48" spans="1:5">
      <c r="A48" s="3" t="s">
        <v>91</v>
      </c>
    </row>
    <row r="49" spans="1:5">
      <c r="A49" s="4" t="s">
        <v>92</v>
      </c>
      <c r="B49" s="5" t="n">
        <v>31915</v>
      </c>
      <c r="C49" s="5" t="n">
        <v>23876</v>
      </c>
      <c r="D49" s="5" t="n">
        <v>88994</v>
      </c>
      <c r="E49" s="5" t="n">
        <v>67850</v>
      </c>
    </row>
    <row r="50" spans="1:5">
      <c r="A50" s="4" t="s">
        <v>93</v>
      </c>
      <c r="C50" s="5" t="n">
        <v>-80</v>
      </c>
      <c r="E50" s="5" t="n">
        <v>7295</v>
      </c>
    </row>
    <row r="51" spans="1:5">
      <c r="A51" s="4" t="s">
        <v>94</v>
      </c>
      <c r="B51" s="5" t="n">
        <v>1519</v>
      </c>
      <c r="C51" s="5" t="n">
        <v>-93</v>
      </c>
      <c r="D51" s="5" t="n">
        <v>4000</v>
      </c>
      <c r="E51" s="5" t="n">
        <v>1592</v>
      </c>
    </row>
    <row r="52" spans="1:5">
      <c r="A52" s="4" t="s">
        <v>95</v>
      </c>
      <c r="B52" s="5" t="n">
        <v>7434</v>
      </c>
      <c r="C52" s="5" t="n">
        <v>2677</v>
      </c>
      <c r="D52" s="5" t="n">
        <v>20996</v>
      </c>
      <c r="E52" s="5" t="n">
        <v>6379</v>
      </c>
    </row>
    <row r="53" spans="1:5">
      <c r="A53" s="4" t="s">
        <v>96</v>
      </c>
      <c r="B53" s="5" t="n">
        <v>15011</v>
      </c>
      <c r="C53" s="5" t="n">
        <v>12305</v>
      </c>
      <c r="D53" s="5" t="n">
        <v>43287</v>
      </c>
      <c r="E53" s="5" t="n">
        <v>35821</v>
      </c>
    </row>
    <row r="54" spans="1:5">
      <c r="A54" s="4" t="s">
        <v>97</v>
      </c>
      <c r="B54" s="5" t="n">
        <v>55879</v>
      </c>
      <c r="C54" s="5" t="n">
        <v>38685</v>
      </c>
      <c r="D54" s="5" t="n">
        <v>157277</v>
      </c>
      <c r="E54" s="5" t="n">
        <v>118937</v>
      </c>
    </row>
    <row r="55" spans="1:5">
      <c r="A55" s="4" t="s">
        <v>98</v>
      </c>
      <c r="B55" s="5" t="n">
        <v>120701</v>
      </c>
      <c r="C55" s="5" t="n">
        <v>87870</v>
      </c>
      <c r="D55" s="5" t="n">
        <v>342507</v>
      </c>
      <c r="E55" s="5" t="n">
        <v>268917</v>
      </c>
    </row>
    <row r="56" spans="1:5">
      <c r="A56" s="3" t="s">
        <v>99</v>
      </c>
    </row>
    <row r="57" spans="1:5">
      <c r="A57" s="4" t="s">
        <v>100</v>
      </c>
      <c r="B57" s="5" t="n">
        <v>-42759</v>
      </c>
      <c r="C57" s="5" t="n">
        <v>-40262</v>
      </c>
      <c r="D57" s="5" t="n">
        <v>-120498</v>
      </c>
      <c r="E57" s="5" t="n">
        <v>-121132</v>
      </c>
    </row>
    <row r="58" spans="1:5">
      <c r="A58" s="4" t="s">
        <v>101</v>
      </c>
      <c r="B58" s="5" t="n">
        <v>18</v>
      </c>
      <c r="C58" s="5" t="n">
        <v>44616</v>
      </c>
      <c r="D58" s="5" t="n">
        <v>7431</v>
      </c>
      <c r="E58" s="5" t="n">
        <v>61294</v>
      </c>
    </row>
    <row r="59" spans="1:5">
      <c r="A59" s="4" t="s">
        <v>102</v>
      </c>
      <c r="B59" s="5" t="n">
        <v>3384</v>
      </c>
      <c r="C59" s="5" t="n">
        <v>1245</v>
      </c>
      <c r="D59" s="5" t="n">
        <v>7898</v>
      </c>
      <c r="E59" s="5" t="n">
        <v>-2556</v>
      </c>
    </row>
    <row r="60" spans="1:5">
      <c r="A60" s="4" t="s">
        <v>103</v>
      </c>
      <c r="B60" s="5" t="n">
        <v>-4414</v>
      </c>
      <c r="C60" s="5" t="n">
        <v>-22535</v>
      </c>
      <c r="D60" s="5" t="n">
        <v>-18794</v>
      </c>
      <c r="E60" s="5" t="n">
        <v>-22539</v>
      </c>
    </row>
    <row r="61" spans="1:5">
      <c r="A61" s="4" t="s">
        <v>99</v>
      </c>
      <c r="B61" s="5" t="n">
        <v>481</v>
      </c>
      <c r="C61" s="5" t="n">
        <v>99</v>
      </c>
      <c r="D61" s="5" t="n">
        <v>1101</v>
      </c>
      <c r="E61" s="5" t="n">
        <v>-118</v>
      </c>
    </row>
    <row r="62" spans="1:5">
      <c r="A62" s="4" t="s">
        <v>104</v>
      </c>
      <c r="B62" s="5" t="n">
        <v>-530</v>
      </c>
      <c r="C62" s="5" t="n">
        <v>-490</v>
      </c>
      <c r="D62" s="5" t="n">
        <v>-783</v>
      </c>
      <c r="E62" s="5" t="n">
        <v>-1173</v>
      </c>
    </row>
    <row r="63" spans="1:5">
      <c r="A63" s="4" t="s">
        <v>105</v>
      </c>
      <c r="B63" s="5" t="n">
        <v>-43820</v>
      </c>
      <c r="C63" s="5" t="n">
        <v>-17327</v>
      </c>
      <c r="D63" s="5" t="n">
        <v>-123645</v>
      </c>
      <c r="E63" s="5" t="n">
        <v>-86224</v>
      </c>
    </row>
    <row r="64" spans="1:5">
      <c r="A64" s="4" t="s">
        <v>106</v>
      </c>
      <c r="B64" s="5" t="n">
        <v>76881</v>
      </c>
      <c r="C64" s="5" t="n">
        <v>70543</v>
      </c>
      <c r="D64" s="5" t="n">
        <v>218862</v>
      </c>
      <c r="E64" s="5" t="n">
        <v>182693</v>
      </c>
    </row>
    <row r="65" spans="1:5">
      <c r="A65" s="4" t="s">
        <v>107</v>
      </c>
      <c r="E65" s="5" t="n">
        <v>-1</v>
      </c>
    </row>
    <row r="66" spans="1:5">
      <c r="A66" s="4" t="s">
        <v>108</v>
      </c>
      <c r="B66" s="5" t="n">
        <v>76881</v>
      </c>
      <c r="C66" s="5" t="n">
        <v>70543</v>
      </c>
      <c r="D66" s="5" t="n">
        <v>218862</v>
      </c>
      <c r="E66" s="5" t="n">
        <v>182692</v>
      </c>
    </row>
    <row r="67" spans="1:5">
      <c r="A67" s="4" t="s">
        <v>109</v>
      </c>
      <c r="B67" s="5" t="n">
        <v>-417</v>
      </c>
      <c r="C67" s="5" t="n">
        <v>-185</v>
      </c>
      <c r="D67" s="5" t="n">
        <v>-1013</v>
      </c>
      <c r="E67" s="5" t="n">
        <v>-683</v>
      </c>
    </row>
    <row r="68" spans="1:5">
      <c r="A68" s="4" t="s">
        <v>110</v>
      </c>
      <c r="B68" s="7" t="n">
        <v>76464</v>
      </c>
      <c r="C68" s="7" t="n">
        <v>70358</v>
      </c>
      <c r="D68" s="7" t="n">
        <v>217849</v>
      </c>
      <c r="E68" s="7" t="n">
        <v>182009</v>
      </c>
    </row>
    <row r="69" spans="1:5">
      <c r="A69" s="3" t="s">
        <v>111</v>
      </c>
    </row>
    <row r="70" spans="1:5">
      <c r="A70" s="4" t="s">
        <v>112</v>
      </c>
      <c r="B70" s="9" t="n">
        <v>0.21</v>
      </c>
      <c r="C70" s="9" t="n">
        <v>0.29</v>
      </c>
      <c r="D70" s="9" t="n">
        <v>0.63</v>
      </c>
      <c r="E70" s="9" t="n">
        <v>0.75</v>
      </c>
    </row>
    <row r="71" spans="1:5">
      <c r="A71" s="4" t="s">
        <v>113</v>
      </c>
      <c r="B71" s="5" t="n">
        <v>0</v>
      </c>
      <c r="C71" s="5" t="n">
        <v>0</v>
      </c>
      <c r="D71" s="5" t="n">
        <v>0</v>
      </c>
      <c r="E71" s="5" t="n">
        <v>0</v>
      </c>
    </row>
    <row r="72" spans="1:5">
      <c r="A72" s="4" t="s">
        <v>110</v>
      </c>
      <c r="B72" s="9" t="n">
        <v>0.21</v>
      </c>
      <c r="C72" s="9" t="n">
        <v>0.29</v>
      </c>
      <c r="D72" s="9" t="n">
        <v>0.63</v>
      </c>
      <c r="E72" s="9" t="n">
        <v>0.75</v>
      </c>
    </row>
    <row r="73" spans="1:5">
      <c r="A73" s="4" t="s">
        <v>114</v>
      </c>
      <c r="B73" s="5" t="n">
        <v>364315</v>
      </c>
      <c r="C73" s="5" t="n">
        <v>246230</v>
      </c>
      <c r="D73" s="5" t="n">
        <v>345076</v>
      </c>
      <c r="E73" s="5" t="n">
        <v>240607</v>
      </c>
    </row>
    <row r="74" spans="1:5">
      <c r="A74" s="3" t="s">
        <v>115</v>
      </c>
    </row>
    <row r="75" spans="1:5">
      <c r="A75" s="4" t="s">
        <v>112</v>
      </c>
      <c r="B75" s="9" t="n">
        <v>0.21</v>
      </c>
      <c r="C75" s="9" t="n">
        <v>0.28</v>
      </c>
      <c r="D75" s="9" t="n">
        <v>0.63</v>
      </c>
      <c r="E75" s="9" t="n">
        <v>0.75</v>
      </c>
    </row>
    <row r="76" spans="1:5">
      <c r="A76" s="4" t="s">
        <v>113</v>
      </c>
      <c r="B76" s="5" t="n">
        <v>0</v>
      </c>
      <c r="C76" s="5" t="n">
        <v>0</v>
      </c>
      <c r="D76" s="5" t="n">
        <v>0</v>
      </c>
      <c r="E76" s="5" t="n">
        <v>0</v>
      </c>
    </row>
    <row r="77" spans="1:5">
      <c r="A77" s="4" t="s">
        <v>110</v>
      </c>
      <c r="B77" s="9" t="n">
        <v>0.21</v>
      </c>
      <c r="C77" s="9" t="n">
        <v>0.28</v>
      </c>
      <c r="D77" s="9" t="n">
        <v>0.63</v>
      </c>
      <c r="E77" s="9" t="n">
        <v>0.75</v>
      </c>
    </row>
    <row r="78" spans="1:5">
      <c r="A78" s="4" t="s">
        <v>116</v>
      </c>
      <c r="B78" s="5" t="n">
        <v>365046</v>
      </c>
      <c r="C78" s="5" t="n">
        <v>247468</v>
      </c>
      <c r="D78" s="5" t="n">
        <v>345596</v>
      </c>
      <c r="E78" s="5" t="n">
        <v>241432</v>
      </c>
    </row>
    <row r="79" spans="1:5">
      <c r="A79" s="4" t="s">
        <v>117</v>
      </c>
      <c r="B79" s="9" t="n">
        <v>0.24</v>
      </c>
      <c r="C79" s="9" t="n">
        <v>0.23</v>
      </c>
      <c r="D79" s="9" t="n">
        <v>0.72</v>
      </c>
      <c r="E79" s="9"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9"/>
  </cols>
  <sheetData>
    <row r="1" spans="1:5">
      <c r="A1" s="1" t="s">
        <v>439</v>
      </c>
      <c r="B1" s="2" t="s">
        <v>440</v>
      </c>
      <c r="C1" s="2" t="s">
        <v>441</v>
      </c>
      <c r="D1" s="2" t="s">
        <v>390</v>
      </c>
      <c r="E1" s="2" t="s">
        <v>367</v>
      </c>
    </row>
    <row r="2" spans="1:5">
      <c r="A2" s="3" t="s">
        <v>256</v>
      </c>
    </row>
    <row r="3" spans="1:5">
      <c r="A3" s="4" t="s">
        <v>393</v>
      </c>
      <c r="D3" s="15" t="n">
        <v>0.6</v>
      </c>
    </row>
    <row r="4" spans="1:5">
      <c r="A4" s="4" t="s">
        <v>442</v>
      </c>
    </row>
    <row r="5" spans="1:5">
      <c r="A5" s="3" t="s">
        <v>256</v>
      </c>
    </row>
    <row r="6" spans="1:5">
      <c r="A6" s="4" t="s">
        <v>443</v>
      </c>
      <c r="C6" s="15" t="n">
        <v>24.5</v>
      </c>
    </row>
    <row r="7" spans="1:5">
      <c r="A7" s="4" t="s">
        <v>393</v>
      </c>
      <c r="E7" s="15" t="n">
        <v>0.5</v>
      </c>
    </row>
    <row r="8" spans="1:5">
      <c r="A8" s="4" t="s">
        <v>444</v>
      </c>
    </row>
    <row r="9" spans="1:5">
      <c r="A9" s="3" t="s">
        <v>256</v>
      </c>
    </row>
    <row r="10" spans="1:5">
      <c r="A10" s="4" t="s">
        <v>370</v>
      </c>
      <c r="B10" s="4" t="s">
        <v>291</v>
      </c>
    </row>
    <row r="11" spans="1:5">
      <c r="A11" s="4" t="s">
        <v>445</v>
      </c>
      <c r="B11" s="4" t="s">
        <v>446</v>
      </c>
    </row>
    <row r="12" spans="1:5">
      <c r="A12" s="4" t="s">
        <v>353</v>
      </c>
      <c r="B12" s="5" t="n">
        <v>3</v>
      </c>
    </row>
    <row r="13" spans="1:5">
      <c r="A13" s="4" t="s">
        <v>447</v>
      </c>
      <c r="B13" s="4" t="s">
        <v>297</v>
      </c>
    </row>
    <row r="14" spans="1:5">
      <c r="A14" s="4" t="s">
        <v>448</v>
      </c>
    </row>
    <row r="15" spans="1:5">
      <c r="A15" s="3" t="s">
        <v>256</v>
      </c>
    </row>
    <row r="16" spans="1:5">
      <c r="A16" s="4" t="s">
        <v>449</v>
      </c>
      <c r="E16" s="4" t="s">
        <v>450</v>
      </c>
    </row>
    <row r="17" spans="1:5">
      <c r="A17" s="4" t="s">
        <v>451</v>
      </c>
      <c r="E17" s="4" t="s">
        <v>452</v>
      </c>
    </row>
    <row r="18" spans="1:5">
      <c r="A18" s="4" t="s">
        <v>453</v>
      </c>
      <c r="E18" s="5" t="n">
        <v>16</v>
      </c>
    </row>
    <row r="19" spans="1:5">
      <c r="A19" s="4" t="s">
        <v>454</v>
      </c>
      <c r="E19" s="5" t="n">
        <v>56</v>
      </c>
    </row>
    <row r="20" spans="1:5">
      <c r="A20" s="4" t="s">
        <v>455</v>
      </c>
      <c r="E20" s="5" t="n">
        <v>2019</v>
      </c>
    </row>
    <row r="21" spans="1:5">
      <c r="A21" s="4" t="s">
        <v>456</v>
      </c>
    </row>
    <row r="22" spans="1:5">
      <c r="A22" s="3" t="s">
        <v>256</v>
      </c>
    </row>
    <row r="23" spans="1:5">
      <c r="A23" s="4" t="s">
        <v>457</v>
      </c>
      <c r="C23" s="4" t="s">
        <v>458</v>
      </c>
    </row>
    <row r="24" spans="1:5">
      <c r="A24" s="4" t="s">
        <v>459</v>
      </c>
    </row>
    <row r="25" spans="1:5">
      <c r="A25" s="3" t="s">
        <v>256</v>
      </c>
    </row>
    <row r="26" spans="1:5">
      <c r="A26" s="4" t="s">
        <v>460</v>
      </c>
      <c r="C26" s="4" t="s">
        <v>4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B2" s="2" t="s">
        <v>464</v>
      </c>
    </row>
    <row r="3" spans="1:2">
      <c r="A3" s="3" t="s">
        <v>256</v>
      </c>
    </row>
    <row r="4" spans="1:2">
      <c r="A4" s="4" t="s">
        <v>376</v>
      </c>
      <c r="B4" s="4" t="s">
        <v>323</v>
      </c>
    </row>
    <row r="5" spans="1:2">
      <c r="A5" s="4" t="s">
        <v>352</v>
      </c>
      <c r="B5" s="7" t="n">
        <v>10</v>
      </c>
    </row>
    <row r="6" spans="1:2">
      <c r="A6" s="4" t="s">
        <v>465</v>
      </c>
      <c r="B6"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8</v>
      </c>
    </row>
    <row r="2" spans="1:3">
      <c r="A2" s="3" t="s">
        <v>468</v>
      </c>
    </row>
    <row r="3" spans="1:3">
      <c r="A3" s="4" t="s">
        <v>469</v>
      </c>
      <c r="B3" s="7" t="n">
        <v>1929264</v>
      </c>
      <c r="C3" s="7" t="n">
        <v>1216121</v>
      </c>
    </row>
    <row r="4" spans="1:3">
      <c r="A4" s="4" t="s">
        <v>267</v>
      </c>
    </row>
    <row r="5" spans="1:3">
      <c r="A5" s="3" t="s">
        <v>468</v>
      </c>
    </row>
    <row r="6" spans="1:3">
      <c r="A6" s="4" t="s">
        <v>469</v>
      </c>
      <c r="B6" s="5" t="n">
        <v>1777555</v>
      </c>
      <c r="C6" s="5" t="n">
        <v>1060400</v>
      </c>
    </row>
    <row r="7" spans="1:3">
      <c r="A7" s="4" t="s">
        <v>470</v>
      </c>
    </row>
    <row r="8" spans="1:3">
      <c r="A8" s="3" t="s">
        <v>468</v>
      </c>
    </row>
    <row r="9" spans="1:3">
      <c r="A9" s="4" t="s">
        <v>469</v>
      </c>
      <c r="B9" s="5" t="n">
        <v>119256</v>
      </c>
      <c r="C9" s="5" t="n">
        <v>121464</v>
      </c>
    </row>
    <row r="10" spans="1:3">
      <c r="A10" s="4" t="s">
        <v>471</v>
      </c>
    </row>
    <row r="11" spans="1:3">
      <c r="A11" s="3" t="s">
        <v>468</v>
      </c>
    </row>
    <row r="12" spans="1:3">
      <c r="A12" s="4" t="s">
        <v>469</v>
      </c>
      <c r="B12" s="7" t="n">
        <v>32453</v>
      </c>
      <c r="C12" s="7" t="n">
        <v>342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72</v>
      </c>
      <c r="B1" s="2" t="s">
        <v>473</v>
      </c>
    </row>
    <row r="2" spans="1:2">
      <c r="A2" s="4" t="s">
        <v>474</v>
      </c>
    </row>
    <row r="3" spans="1:2">
      <c r="A3" s="3" t="s">
        <v>256</v>
      </c>
    </row>
    <row r="4" spans="1:2">
      <c r="A4" s="4" t="s">
        <v>475</v>
      </c>
      <c r="B4" s="15" t="n">
        <v>114.4</v>
      </c>
    </row>
    <row r="5" spans="1:2">
      <c r="A5" s="4" t="s">
        <v>476</v>
      </c>
    </row>
    <row r="6" spans="1:2">
      <c r="A6" s="3" t="s">
        <v>256</v>
      </c>
    </row>
    <row r="7" spans="1:2">
      <c r="A7" s="4" t="s">
        <v>477</v>
      </c>
      <c r="B7" s="5" t="n">
        <v>14</v>
      </c>
    </row>
    <row r="8" spans="1:2">
      <c r="A8" s="4" t="s">
        <v>478</v>
      </c>
      <c r="B8" s="5" t="n">
        <v>4</v>
      </c>
    </row>
    <row r="9" spans="1:2">
      <c r="A9" s="4" t="s">
        <v>475</v>
      </c>
      <c r="B9" s="7"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9</v>
      </c>
      <c r="C1" s="2" t="s">
        <v>83</v>
      </c>
      <c r="E1" s="2" t="s">
        <v>1</v>
      </c>
    </row>
    <row r="2" spans="1:6">
      <c r="C2" s="2" t="s">
        <v>2</v>
      </c>
      <c r="D2" s="2" t="s">
        <v>84</v>
      </c>
      <c r="E2" s="2" t="s">
        <v>2</v>
      </c>
      <c r="F2" s="2" t="s">
        <v>84</v>
      </c>
    </row>
    <row r="3" spans="1:6">
      <c r="A3" s="3" t="s">
        <v>480</v>
      </c>
    </row>
    <row r="4" spans="1:6">
      <c r="A4" s="4" t="s">
        <v>481</v>
      </c>
      <c r="C4" s="7" t="n">
        <v>176580</v>
      </c>
      <c r="D4" s="7" t="n">
        <v>126555</v>
      </c>
      <c r="E4" s="7" t="n">
        <v>499784</v>
      </c>
      <c r="F4" s="7" t="n">
        <v>387854</v>
      </c>
    </row>
    <row r="5" spans="1:6">
      <c r="A5" s="4" t="s">
        <v>482</v>
      </c>
    </row>
    <row r="6" spans="1:6">
      <c r="A6" s="3" t="s">
        <v>480</v>
      </c>
    </row>
    <row r="7" spans="1:6">
      <c r="A7" s="4" t="s">
        <v>481</v>
      </c>
      <c r="E7" s="7" t="n">
        <v>499784</v>
      </c>
      <c r="F7" s="7" t="n">
        <v>387854</v>
      </c>
    </row>
    <row r="8" spans="1:6">
      <c r="A8" s="4" t="s">
        <v>483</v>
      </c>
      <c r="E8" s="4" t="s">
        <v>461</v>
      </c>
      <c r="F8" s="4" t="s">
        <v>461</v>
      </c>
    </row>
    <row r="9" spans="1:6">
      <c r="A9" s="4" t="s">
        <v>484</v>
      </c>
    </row>
    <row r="10" spans="1:6">
      <c r="A10" s="3" t="s">
        <v>480</v>
      </c>
    </row>
    <row r="11" spans="1:6">
      <c r="A11" s="4" t="s">
        <v>481</v>
      </c>
      <c r="B11" s="4" t="s">
        <v>261</v>
      </c>
      <c r="E11" s="7" t="n">
        <v>114776</v>
      </c>
      <c r="F11" s="7" t="n">
        <v>20969</v>
      </c>
    </row>
    <row r="12" spans="1:6">
      <c r="A12" s="4" t="s">
        <v>483</v>
      </c>
      <c r="B12" s="4" t="s">
        <v>261</v>
      </c>
      <c r="E12" s="4" t="s">
        <v>485</v>
      </c>
      <c r="F12" s="4" t="s">
        <v>486</v>
      </c>
    </row>
    <row r="13" spans="1:6">
      <c r="A13" s="4" t="s">
        <v>487</v>
      </c>
    </row>
    <row r="14" spans="1:6">
      <c r="A14" s="3" t="s">
        <v>480</v>
      </c>
    </row>
    <row r="15" spans="1:6">
      <c r="A15" s="4" t="s">
        <v>481</v>
      </c>
      <c r="E15" s="7" t="n">
        <v>94644</v>
      </c>
      <c r="F15" s="7" t="n">
        <v>89389</v>
      </c>
    </row>
    <row r="16" spans="1:6">
      <c r="A16" s="4" t="s">
        <v>483</v>
      </c>
      <c r="E16" s="4" t="s">
        <v>488</v>
      </c>
      <c r="F16" s="4" t="s">
        <v>489</v>
      </c>
    </row>
    <row r="17" spans="1:6">
      <c r="A17" s="4" t="s">
        <v>490</v>
      </c>
    </row>
    <row r="18" spans="1:6">
      <c r="A18" s="3" t="s">
        <v>480</v>
      </c>
    </row>
    <row r="19" spans="1:6">
      <c r="A19" s="4" t="s">
        <v>481</v>
      </c>
      <c r="E19" s="7" t="n">
        <v>73793</v>
      </c>
      <c r="F19" s="7" t="n">
        <v>70242</v>
      </c>
    </row>
    <row r="20" spans="1:6">
      <c r="A20" s="4" t="s">
        <v>483</v>
      </c>
      <c r="E20" s="4" t="s">
        <v>491</v>
      </c>
      <c r="F20" s="4" t="s">
        <v>492</v>
      </c>
    </row>
    <row r="21" spans="1:6">
      <c r="A21" s="4" t="s">
        <v>493</v>
      </c>
    </row>
    <row r="22" spans="1:6">
      <c r="A22" s="3" t="s">
        <v>480</v>
      </c>
    </row>
    <row r="23" spans="1:6">
      <c r="A23" s="4" t="s">
        <v>481</v>
      </c>
      <c r="E23" s="7" t="n">
        <v>53007</v>
      </c>
      <c r="F23" s="7" t="n">
        <v>50564</v>
      </c>
    </row>
    <row r="24" spans="1:6">
      <c r="A24" s="4" t="s">
        <v>483</v>
      </c>
      <c r="E24" s="4" t="s">
        <v>494</v>
      </c>
      <c r="F24" s="4" t="s">
        <v>495</v>
      </c>
    </row>
    <row r="25" spans="1:6">
      <c r="A25" s="4" t="s">
        <v>496</v>
      </c>
    </row>
    <row r="26" spans="1:6">
      <c r="A26" s="3" t="s">
        <v>480</v>
      </c>
    </row>
    <row r="27" spans="1:6">
      <c r="A27" s="4" t="s">
        <v>481</v>
      </c>
      <c r="E27" s="7" t="n">
        <v>39638</v>
      </c>
      <c r="F27" s="7" t="n">
        <v>25873</v>
      </c>
    </row>
    <row r="28" spans="1:6">
      <c r="A28" s="4" t="s">
        <v>483</v>
      </c>
      <c r="E28" s="4" t="s">
        <v>497</v>
      </c>
      <c r="F28" s="4" t="s">
        <v>498</v>
      </c>
    </row>
    <row r="29" spans="1:6">
      <c r="A29" s="4" t="s">
        <v>499</v>
      </c>
    </row>
    <row r="30" spans="1:6">
      <c r="A30" s="3" t="s">
        <v>480</v>
      </c>
    </row>
    <row r="31" spans="1:6">
      <c r="A31" s="4" t="s">
        <v>481</v>
      </c>
      <c r="E31" s="7" t="n">
        <v>30668</v>
      </c>
      <c r="F31" s="7" t="n">
        <v>42776</v>
      </c>
    </row>
    <row r="32" spans="1:6">
      <c r="A32" s="4" t="s">
        <v>483</v>
      </c>
      <c r="E32" s="4" t="s">
        <v>500</v>
      </c>
      <c r="F32" s="4" t="s">
        <v>501</v>
      </c>
    </row>
    <row r="33" spans="1:6">
      <c r="A33" s="4" t="s">
        <v>502</v>
      </c>
    </row>
    <row r="34" spans="1:6">
      <c r="A34" s="3" t="s">
        <v>480</v>
      </c>
    </row>
    <row r="35" spans="1:6">
      <c r="A35" s="4" t="s">
        <v>481</v>
      </c>
      <c r="E35" s="7" t="n">
        <v>93258</v>
      </c>
      <c r="F35" s="7" t="n">
        <v>88041</v>
      </c>
    </row>
    <row r="36" spans="1:6">
      <c r="A36" s="4" t="s">
        <v>483</v>
      </c>
      <c r="E36" s="4" t="s">
        <v>503</v>
      </c>
      <c r="F36" s="4" t="s">
        <v>504</v>
      </c>
    </row>
    <row r="37" spans="1:6"/>
    <row r="38" spans="1:6">
      <c r="A38" s="4" t="s">
        <v>261</v>
      </c>
      <c r="B38" s="4" t="s">
        <v>505</v>
      </c>
    </row>
  </sheetData>
  <mergeCells count="5">
    <mergeCell ref="A1:B2"/>
    <mergeCell ref="C1:D1"/>
    <mergeCell ref="E1:F1"/>
    <mergeCell ref="A37:E37"/>
    <mergeCell ref="B38:E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3</v>
      </c>
      <c r="D1" s="2" t="s">
        <v>1</v>
      </c>
    </row>
    <row r="2" spans="1:5">
      <c r="B2" s="2" t="s">
        <v>2</v>
      </c>
      <c r="C2" s="2" t="s">
        <v>84</v>
      </c>
      <c r="D2" s="2" t="s">
        <v>2</v>
      </c>
      <c r="E2" s="2" t="s">
        <v>84</v>
      </c>
    </row>
    <row r="3" spans="1:5">
      <c r="A3" s="3" t="s">
        <v>480</v>
      </c>
    </row>
    <row r="4" spans="1:5">
      <c r="A4" s="4" t="s">
        <v>481</v>
      </c>
      <c r="B4" s="7" t="n">
        <v>176580</v>
      </c>
      <c r="C4" s="7" t="n">
        <v>126555</v>
      </c>
      <c r="D4" s="7" t="n">
        <v>499784</v>
      </c>
      <c r="E4" s="7" t="n">
        <v>387854</v>
      </c>
    </row>
    <row r="5" spans="1:5">
      <c r="A5" s="4" t="s">
        <v>507</v>
      </c>
    </row>
    <row r="6" spans="1:5">
      <c r="A6" s="3" t="s">
        <v>480</v>
      </c>
    </row>
    <row r="7" spans="1:5">
      <c r="A7" s="4" t="s">
        <v>481</v>
      </c>
      <c r="D7" s="7" t="n">
        <v>21600</v>
      </c>
      <c r="E7" s="7" t="n">
        <v>2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3</v>
      </c>
      <c r="D1" s="2" t="s">
        <v>1</v>
      </c>
    </row>
    <row r="2" spans="1:5">
      <c r="B2" s="2" t="s">
        <v>2</v>
      </c>
      <c r="C2" s="2" t="s">
        <v>84</v>
      </c>
      <c r="D2" s="2" t="s">
        <v>2</v>
      </c>
      <c r="E2" s="2" t="s">
        <v>84</v>
      </c>
    </row>
    <row r="3" spans="1:5">
      <c r="A3" s="3" t="s">
        <v>509</v>
      </c>
    </row>
    <row r="4" spans="1:5">
      <c r="A4" s="4" t="s">
        <v>481</v>
      </c>
      <c r="B4" s="7" t="n">
        <v>176580</v>
      </c>
      <c r="C4" s="7" t="n">
        <v>126555</v>
      </c>
      <c r="D4" s="7" t="n">
        <v>499784</v>
      </c>
      <c r="E4" s="7" t="n">
        <v>387854</v>
      </c>
    </row>
    <row r="5" spans="1:5">
      <c r="A5" s="4" t="s">
        <v>482</v>
      </c>
    </row>
    <row r="6" spans="1:5">
      <c r="A6" s="3" t="s">
        <v>509</v>
      </c>
    </row>
    <row r="7" spans="1:5">
      <c r="A7" s="4" t="s">
        <v>481</v>
      </c>
      <c r="D7" s="7" t="n">
        <v>499784</v>
      </c>
      <c r="E7" s="7" t="n">
        <v>387854</v>
      </c>
    </row>
    <row r="8" spans="1:5">
      <c r="A8" s="4" t="s">
        <v>483</v>
      </c>
      <c r="D8" s="4" t="s">
        <v>461</v>
      </c>
      <c r="E8" s="4" t="s">
        <v>461</v>
      </c>
    </row>
    <row r="9" spans="1:5">
      <c r="A9" s="4" t="s">
        <v>510</v>
      </c>
    </row>
    <row r="10" spans="1:5">
      <c r="A10" s="3" t="s">
        <v>509</v>
      </c>
    </row>
    <row r="11" spans="1:5">
      <c r="A11" s="4" t="s">
        <v>481</v>
      </c>
      <c r="D11" s="7" t="n">
        <v>79741</v>
      </c>
    </row>
    <row r="12" spans="1:5">
      <c r="A12" s="4" t="s">
        <v>483</v>
      </c>
      <c r="D12" s="4" t="s">
        <v>511</v>
      </c>
    </row>
    <row r="13" spans="1:5">
      <c r="A13" s="4" t="s">
        <v>512</v>
      </c>
    </row>
    <row r="14" spans="1:5">
      <c r="A14" s="3" t="s">
        <v>509</v>
      </c>
    </row>
    <row r="15" spans="1:5">
      <c r="A15" s="4" t="s">
        <v>481</v>
      </c>
      <c r="D15" s="7" t="n">
        <v>74489</v>
      </c>
      <c r="E15" s="7" t="n">
        <v>72811</v>
      </c>
    </row>
    <row r="16" spans="1:5">
      <c r="A16" s="4" t="s">
        <v>483</v>
      </c>
      <c r="D16" s="4" t="s">
        <v>513</v>
      </c>
      <c r="E16" s="4" t="s">
        <v>514</v>
      </c>
    </row>
    <row r="17" spans="1:5">
      <c r="A17" s="4" t="s">
        <v>515</v>
      </c>
    </row>
    <row r="18" spans="1:5">
      <c r="A18" s="3" t="s">
        <v>509</v>
      </c>
    </row>
    <row r="19" spans="1:5">
      <c r="A19" s="4" t="s">
        <v>481</v>
      </c>
      <c r="D19" s="7" t="n">
        <v>49681</v>
      </c>
      <c r="E19" s="7" t="n">
        <v>49724</v>
      </c>
    </row>
    <row r="20" spans="1:5">
      <c r="A20" s="4" t="s">
        <v>483</v>
      </c>
      <c r="D20" s="4" t="s">
        <v>516</v>
      </c>
      <c r="E20" s="4" t="s">
        <v>517</v>
      </c>
    </row>
    <row r="21" spans="1:5">
      <c r="A21" s="4" t="s">
        <v>518</v>
      </c>
    </row>
    <row r="22" spans="1:5">
      <c r="A22" s="3" t="s">
        <v>509</v>
      </c>
    </row>
    <row r="23" spans="1:5">
      <c r="A23" s="4" t="s">
        <v>481</v>
      </c>
      <c r="D23" s="7" t="n">
        <v>32756</v>
      </c>
      <c r="E23" s="7" t="n">
        <v>28398</v>
      </c>
    </row>
    <row r="24" spans="1:5">
      <c r="A24" s="4" t="s">
        <v>483</v>
      </c>
      <c r="D24" s="4" t="s">
        <v>519</v>
      </c>
      <c r="E24" s="4" t="s">
        <v>520</v>
      </c>
    </row>
    <row r="25" spans="1:5">
      <c r="A25" s="4" t="s">
        <v>521</v>
      </c>
    </row>
    <row r="26" spans="1:5">
      <c r="A26" s="3" t="s">
        <v>509</v>
      </c>
    </row>
    <row r="27" spans="1:5">
      <c r="A27" s="4" t="s">
        <v>481</v>
      </c>
      <c r="D27" s="7" t="n">
        <v>23902</v>
      </c>
      <c r="E27" s="7" t="n">
        <v>17678</v>
      </c>
    </row>
    <row r="28" spans="1:5">
      <c r="A28" s="4" t="s">
        <v>483</v>
      </c>
      <c r="D28" s="4" t="s">
        <v>522</v>
      </c>
      <c r="E28" s="4" t="s">
        <v>523</v>
      </c>
    </row>
    <row r="29" spans="1:5">
      <c r="A29" s="4" t="s">
        <v>524</v>
      </c>
    </row>
    <row r="30" spans="1:5">
      <c r="A30" s="3" t="s">
        <v>509</v>
      </c>
    </row>
    <row r="31" spans="1:5">
      <c r="A31" s="4" t="s">
        <v>481</v>
      </c>
      <c r="D31" s="7" t="n">
        <v>147606</v>
      </c>
      <c r="E31" s="7" t="n">
        <v>143289</v>
      </c>
    </row>
    <row r="32" spans="1:5">
      <c r="A32" s="4" t="s">
        <v>483</v>
      </c>
      <c r="D32" s="4" t="s">
        <v>525</v>
      </c>
      <c r="E32" s="4" t="s">
        <v>526</v>
      </c>
    </row>
    <row r="33" spans="1:5">
      <c r="A33" s="4" t="s">
        <v>527</v>
      </c>
    </row>
    <row r="34" spans="1:5">
      <c r="A34" s="3" t="s">
        <v>509</v>
      </c>
    </row>
    <row r="35" spans="1:5">
      <c r="A35" s="4" t="s">
        <v>481</v>
      </c>
      <c r="D35" s="7" t="n">
        <v>408175</v>
      </c>
      <c r="E35" s="7" t="n">
        <v>311900</v>
      </c>
    </row>
    <row r="36" spans="1:5">
      <c r="A36" s="4" t="s">
        <v>483</v>
      </c>
      <c r="D36" s="4" t="s">
        <v>528</v>
      </c>
      <c r="E36" s="4" t="s">
        <v>529</v>
      </c>
    </row>
    <row r="37" spans="1:5">
      <c r="A37" s="4" t="s">
        <v>530</v>
      </c>
    </row>
    <row r="38" spans="1:5">
      <c r="A38" s="3" t="s">
        <v>509</v>
      </c>
    </row>
    <row r="39" spans="1:5">
      <c r="A39" s="4" t="s">
        <v>481</v>
      </c>
      <c r="D39" s="7" t="n">
        <v>88525</v>
      </c>
      <c r="E39" s="7" t="n">
        <v>72718</v>
      </c>
    </row>
    <row r="40" spans="1:5">
      <c r="A40" s="4" t="s">
        <v>483</v>
      </c>
      <c r="D40" s="4" t="s">
        <v>531</v>
      </c>
      <c r="E40" s="4" t="s">
        <v>514</v>
      </c>
    </row>
    <row r="41" spans="1:5">
      <c r="A41" s="4" t="s">
        <v>532</v>
      </c>
    </row>
    <row r="42" spans="1:5">
      <c r="A42" s="3" t="s">
        <v>509</v>
      </c>
    </row>
    <row r="43" spans="1:5">
      <c r="A43" s="4" t="s">
        <v>481</v>
      </c>
      <c r="D43" s="7" t="n">
        <v>3084</v>
      </c>
      <c r="E43" s="7" t="n">
        <v>3236</v>
      </c>
    </row>
    <row r="44" spans="1:5">
      <c r="A44" s="4" t="s">
        <v>483</v>
      </c>
      <c r="D44" s="4" t="s">
        <v>533</v>
      </c>
      <c r="E44" s="4" t="s">
        <v>534</v>
      </c>
    </row>
    <row r="45" spans="1:5">
      <c r="A45" s="4" t="s">
        <v>535</v>
      </c>
    </row>
    <row r="46" spans="1:5">
      <c r="A46" s="3" t="s">
        <v>509</v>
      </c>
    </row>
    <row r="47" spans="1:5">
      <c r="A47" s="4" t="s">
        <v>481</v>
      </c>
      <c r="D47" s="7" t="n">
        <v>91609</v>
      </c>
      <c r="E47" s="7" t="n">
        <v>75954</v>
      </c>
    </row>
    <row r="48" spans="1:5">
      <c r="A48" s="4" t="s">
        <v>483</v>
      </c>
      <c r="D48" s="4" t="s">
        <v>536</v>
      </c>
      <c r="E48" s="4" t="s">
        <v>5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38</v>
      </c>
      <c r="C1" s="2" t="s">
        <v>1</v>
      </c>
      <c r="D1" s="2" t="s">
        <v>539</v>
      </c>
    </row>
    <row r="2" spans="1:4">
      <c r="C2" s="2" t="s">
        <v>2</v>
      </c>
      <c r="D2" s="2" t="s">
        <v>28</v>
      </c>
    </row>
    <row r="3" spans="1:4">
      <c r="A3" s="3" t="s">
        <v>480</v>
      </c>
    </row>
    <row r="4" spans="1:4">
      <c r="A4" s="4" t="s">
        <v>540</v>
      </c>
      <c r="C4" s="7" t="n">
        <v>8927040</v>
      </c>
      <c r="D4" s="7" t="n">
        <v>6418536</v>
      </c>
    </row>
    <row r="5" spans="1:4">
      <c r="A5" s="4" t="s">
        <v>541</v>
      </c>
    </row>
    <row r="6" spans="1:4">
      <c r="A6" s="3" t="s">
        <v>480</v>
      </c>
    </row>
    <row r="7" spans="1:4">
      <c r="A7" s="4" t="s">
        <v>540</v>
      </c>
      <c r="C7" s="7" t="n">
        <v>9355935</v>
      </c>
      <c r="D7" s="7" t="n">
        <v>7143121</v>
      </c>
    </row>
    <row r="8" spans="1:4">
      <c r="A8" s="4" t="s">
        <v>457</v>
      </c>
      <c r="C8" s="4" t="s">
        <v>461</v>
      </c>
      <c r="D8" s="4" t="s">
        <v>461</v>
      </c>
    </row>
    <row r="9" spans="1:4">
      <c r="A9" s="4" t="s">
        <v>542</v>
      </c>
    </row>
    <row r="10" spans="1:4">
      <c r="A10" s="3" t="s">
        <v>480</v>
      </c>
    </row>
    <row r="11" spans="1:4">
      <c r="A11" s="4" t="s">
        <v>540</v>
      </c>
      <c r="B11" s="4" t="s">
        <v>261</v>
      </c>
      <c r="C11" s="7" t="n">
        <v>3445379</v>
      </c>
      <c r="D11" s="7" t="n">
        <v>1609583</v>
      </c>
    </row>
    <row r="12" spans="1:4">
      <c r="A12" s="4" t="s">
        <v>457</v>
      </c>
      <c r="B12" s="4" t="s">
        <v>261</v>
      </c>
      <c r="C12" s="4" t="s">
        <v>543</v>
      </c>
      <c r="D12" s="4" t="s">
        <v>544</v>
      </c>
    </row>
    <row r="13" spans="1:4">
      <c r="A13" s="4" t="s">
        <v>545</v>
      </c>
    </row>
    <row r="14" spans="1:4">
      <c r="A14" s="3" t="s">
        <v>480</v>
      </c>
    </row>
    <row r="15" spans="1:4">
      <c r="A15" s="4" t="s">
        <v>540</v>
      </c>
      <c r="C15" s="7" t="n">
        <v>1209767</v>
      </c>
      <c r="D15" s="7" t="n">
        <v>993677</v>
      </c>
    </row>
    <row r="16" spans="1:4">
      <c r="A16" s="4" t="s">
        <v>457</v>
      </c>
      <c r="C16" s="4" t="s">
        <v>546</v>
      </c>
      <c r="D16" s="4" t="s">
        <v>547</v>
      </c>
    </row>
    <row r="17" spans="1:4">
      <c r="A17" s="4" t="s">
        <v>548</v>
      </c>
    </row>
    <row r="18" spans="1:4">
      <c r="A18" s="3" t="s">
        <v>480</v>
      </c>
    </row>
    <row r="19" spans="1:4">
      <c r="A19" s="4" t="s">
        <v>540</v>
      </c>
      <c r="C19" s="7" t="n">
        <v>1118070</v>
      </c>
      <c r="D19" s="7" t="n">
        <v>1144055</v>
      </c>
    </row>
    <row r="20" spans="1:4">
      <c r="A20" s="4" t="s">
        <v>457</v>
      </c>
      <c r="C20" s="4" t="s">
        <v>549</v>
      </c>
      <c r="D20" s="4" t="s">
        <v>511</v>
      </c>
    </row>
    <row r="21" spans="1:4">
      <c r="A21" s="4" t="s">
        <v>550</v>
      </c>
    </row>
    <row r="22" spans="1:4">
      <c r="A22" s="3" t="s">
        <v>480</v>
      </c>
    </row>
    <row r="23" spans="1:4">
      <c r="A23" s="4" t="s">
        <v>540</v>
      </c>
      <c r="C23" s="7" t="n">
        <v>631501</v>
      </c>
      <c r="D23" s="7" t="n">
        <v>627906</v>
      </c>
    </row>
    <row r="24" spans="1:4">
      <c r="A24" s="4" t="s">
        <v>457</v>
      </c>
      <c r="C24" s="4" t="s">
        <v>498</v>
      </c>
      <c r="D24" s="4" t="s">
        <v>551</v>
      </c>
    </row>
    <row r="25" spans="1:4">
      <c r="A25" s="4" t="s">
        <v>552</v>
      </c>
    </row>
    <row r="26" spans="1:4">
      <c r="A26" s="3" t="s">
        <v>480</v>
      </c>
    </row>
    <row r="27" spans="1:4">
      <c r="A27" s="4" t="s">
        <v>540</v>
      </c>
      <c r="C27" s="7" t="n">
        <v>506265</v>
      </c>
      <c r="D27" s="7" t="n">
        <v>566600</v>
      </c>
    </row>
    <row r="28" spans="1:4">
      <c r="A28" s="4" t="s">
        <v>457</v>
      </c>
      <c r="C28" s="4" t="s">
        <v>486</v>
      </c>
      <c r="D28" s="4" t="s">
        <v>497</v>
      </c>
    </row>
    <row r="29" spans="1:4">
      <c r="A29" s="4" t="s">
        <v>553</v>
      </c>
    </row>
    <row r="30" spans="1:4">
      <c r="A30" s="3" t="s">
        <v>480</v>
      </c>
    </row>
    <row r="31" spans="1:4">
      <c r="A31" s="4" t="s">
        <v>540</v>
      </c>
      <c r="C31" s="7" t="n">
        <v>1992448</v>
      </c>
      <c r="D31" s="7" t="n">
        <v>1900397</v>
      </c>
    </row>
    <row r="32" spans="1:4">
      <c r="A32" s="4" t="s">
        <v>457</v>
      </c>
      <c r="C32" s="4" t="s">
        <v>554</v>
      </c>
      <c r="D32" s="4" t="s">
        <v>555</v>
      </c>
    </row>
    <row r="33" spans="1:4">
      <c r="A33" s="4" t="s">
        <v>556</v>
      </c>
    </row>
    <row r="34" spans="1:4">
      <c r="A34" s="3" t="s">
        <v>480</v>
      </c>
    </row>
    <row r="35" spans="1:4">
      <c r="A35" s="4" t="s">
        <v>540</v>
      </c>
      <c r="C35" s="7" t="n">
        <v>452505</v>
      </c>
      <c r="D35" s="7" t="n">
        <v>300903</v>
      </c>
    </row>
    <row r="36" spans="1:4">
      <c r="A36" s="4" t="s">
        <v>457</v>
      </c>
      <c r="C36" s="4" t="s">
        <v>557</v>
      </c>
      <c r="D36" s="4" t="s">
        <v>558</v>
      </c>
    </row>
    <row r="37" spans="1:4"/>
    <row r="38" spans="1:4">
      <c r="A38" s="4" t="s">
        <v>261</v>
      </c>
      <c r="B38" s="4" t="s">
        <v>559</v>
      </c>
    </row>
  </sheetData>
  <mergeCells count="3">
    <mergeCell ref="A1:B2"/>
    <mergeCell ref="A37:C37"/>
    <mergeCell ref="B38:C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8</v>
      </c>
    </row>
    <row r="2" spans="1:3">
      <c r="A2" s="3" t="s">
        <v>480</v>
      </c>
    </row>
    <row r="3" spans="1:3">
      <c r="A3" s="4" t="s">
        <v>561</v>
      </c>
      <c r="B3" s="7" t="n">
        <v>8927040</v>
      </c>
      <c r="C3" s="7" t="n">
        <v>6418536</v>
      </c>
    </row>
    <row r="4" spans="1:3">
      <c r="A4" s="4" t="s">
        <v>507</v>
      </c>
    </row>
    <row r="5" spans="1:3">
      <c r="A5" s="3" t="s">
        <v>480</v>
      </c>
    </row>
    <row r="6" spans="1:3">
      <c r="A6" s="4" t="s">
        <v>561</v>
      </c>
      <c r="C6" s="7" t="n">
        <v>36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539</v>
      </c>
    </row>
    <row r="2" spans="1:3">
      <c r="B2" s="2" t="s">
        <v>2</v>
      </c>
      <c r="C2" s="2" t="s">
        <v>28</v>
      </c>
    </row>
    <row r="3" spans="1:3">
      <c r="A3" s="3" t="s">
        <v>509</v>
      </c>
    </row>
    <row r="4" spans="1:3">
      <c r="A4" s="4" t="s">
        <v>540</v>
      </c>
      <c r="B4" s="7" t="n">
        <v>8927040</v>
      </c>
      <c r="C4" s="7" t="n">
        <v>6418536</v>
      </c>
    </row>
    <row r="5" spans="1:3">
      <c r="A5" s="4" t="s">
        <v>541</v>
      </c>
    </row>
    <row r="6" spans="1:3">
      <c r="A6" s="3" t="s">
        <v>509</v>
      </c>
    </row>
    <row r="7" spans="1:3">
      <c r="A7" s="4" t="s">
        <v>540</v>
      </c>
      <c r="B7" s="7" t="n">
        <v>9355935</v>
      </c>
      <c r="C7" s="7" t="n">
        <v>7143121</v>
      </c>
    </row>
    <row r="8" spans="1:3">
      <c r="A8" s="4" t="s">
        <v>457</v>
      </c>
      <c r="B8" s="4" t="s">
        <v>461</v>
      </c>
      <c r="C8" s="4" t="s">
        <v>461</v>
      </c>
    </row>
    <row r="9" spans="1:3">
      <c r="A9" s="4" t="s">
        <v>563</v>
      </c>
    </row>
    <row r="10" spans="1:3">
      <c r="A10" s="3" t="s">
        <v>509</v>
      </c>
    </row>
    <row r="11" spans="1:3">
      <c r="A11" s="4" t="s">
        <v>540</v>
      </c>
      <c r="B11" s="7" t="n">
        <v>1284156</v>
      </c>
      <c r="C11" s="7" t="n">
        <v>1250000</v>
      </c>
    </row>
    <row r="12" spans="1:3">
      <c r="A12" s="4" t="s">
        <v>457</v>
      </c>
      <c r="B12" s="4" t="s">
        <v>564</v>
      </c>
      <c r="C12" s="4" t="s">
        <v>565</v>
      </c>
    </row>
    <row r="13" spans="1:3">
      <c r="A13" s="4" t="s">
        <v>566</v>
      </c>
    </row>
    <row r="14" spans="1:3">
      <c r="A14" s="3" t="s">
        <v>509</v>
      </c>
    </row>
    <row r="15" spans="1:3">
      <c r="A15" s="4" t="s">
        <v>540</v>
      </c>
      <c r="B15" s="7" t="n">
        <v>1275784</v>
      </c>
      <c r="C15" s="7" t="n">
        <v>947443</v>
      </c>
    </row>
    <row r="16" spans="1:3">
      <c r="A16" s="4" t="s">
        <v>457</v>
      </c>
      <c r="B16" s="4" t="s">
        <v>567</v>
      </c>
      <c r="C16" s="4" t="s">
        <v>568</v>
      </c>
    </row>
    <row r="17" spans="1:3">
      <c r="A17" s="4" t="s">
        <v>569</v>
      </c>
    </row>
    <row r="18" spans="1:3">
      <c r="A18" s="3" t="s">
        <v>509</v>
      </c>
    </row>
    <row r="19" spans="1:3">
      <c r="A19" s="4" t="s">
        <v>540</v>
      </c>
      <c r="B19" s="7" t="n">
        <v>1035793</v>
      </c>
      <c r="C19" s="7" t="n">
        <v>107151</v>
      </c>
    </row>
    <row r="20" spans="1:3">
      <c r="A20" s="4" t="s">
        <v>457</v>
      </c>
      <c r="B20" s="4" t="s">
        <v>570</v>
      </c>
      <c r="C20" s="4" t="s">
        <v>571</v>
      </c>
    </row>
    <row r="21" spans="1:3">
      <c r="A21" s="4" t="s">
        <v>572</v>
      </c>
    </row>
    <row r="22" spans="1:3">
      <c r="A22" s="3" t="s">
        <v>509</v>
      </c>
    </row>
    <row r="23" spans="1:3">
      <c r="A23" s="4" t="s">
        <v>540</v>
      </c>
      <c r="B23" s="7" t="n">
        <v>542879</v>
      </c>
      <c r="C23" s="7" t="n">
        <v>542889</v>
      </c>
    </row>
    <row r="24" spans="1:3">
      <c r="A24" s="4" t="s">
        <v>457</v>
      </c>
      <c r="B24" s="4" t="s">
        <v>573</v>
      </c>
      <c r="C24" s="4" t="s">
        <v>574</v>
      </c>
    </row>
    <row r="25" spans="1:3">
      <c r="A25" s="4" t="s">
        <v>575</v>
      </c>
    </row>
    <row r="26" spans="1:3">
      <c r="A26" s="3" t="s">
        <v>509</v>
      </c>
    </row>
    <row r="27" spans="1:3">
      <c r="A27" s="4" t="s">
        <v>540</v>
      </c>
      <c r="B27" s="7" t="n">
        <v>498844</v>
      </c>
      <c r="C27" s="7" t="n">
        <v>331834</v>
      </c>
    </row>
    <row r="28" spans="1:3">
      <c r="A28" s="4" t="s">
        <v>457</v>
      </c>
      <c r="B28" s="4" t="s">
        <v>576</v>
      </c>
      <c r="C28" s="4" t="s">
        <v>523</v>
      </c>
    </row>
    <row r="29" spans="1:3">
      <c r="A29" s="4" t="s">
        <v>577</v>
      </c>
    </row>
    <row r="30" spans="1:3">
      <c r="A30" s="3" t="s">
        <v>509</v>
      </c>
    </row>
    <row r="31" spans="1:3">
      <c r="A31" s="4" t="s">
        <v>540</v>
      </c>
      <c r="B31" s="7" t="n">
        <v>2506538</v>
      </c>
      <c r="C31" s="7" t="n">
        <v>2234332</v>
      </c>
    </row>
    <row r="32" spans="1:3">
      <c r="A32" s="4" t="s">
        <v>457</v>
      </c>
      <c r="B32" s="4" t="s">
        <v>578</v>
      </c>
      <c r="C32" s="4" t="s">
        <v>579</v>
      </c>
    </row>
    <row r="33" spans="1:3">
      <c r="A33" s="4" t="s">
        <v>580</v>
      </c>
    </row>
    <row r="34" spans="1:3">
      <c r="A34" s="3" t="s">
        <v>509</v>
      </c>
    </row>
    <row r="35" spans="1:3">
      <c r="A35" s="4" t="s">
        <v>540</v>
      </c>
      <c r="B35" s="7" t="n">
        <v>397850</v>
      </c>
      <c r="C35" s="7" t="n">
        <v>264215</v>
      </c>
    </row>
    <row r="36" spans="1:3">
      <c r="A36" s="4" t="s">
        <v>457</v>
      </c>
      <c r="B36" s="4" t="s">
        <v>581</v>
      </c>
      <c r="C36" s="4" t="s">
        <v>582</v>
      </c>
    </row>
    <row r="37" spans="1:3">
      <c r="A37" s="4" t="s">
        <v>583</v>
      </c>
    </row>
    <row r="38" spans="1:3">
      <c r="A38" s="3" t="s">
        <v>509</v>
      </c>
    </row>
    <row r="39" spans="1:3">
      <c r="A39" s="4" t="s">
        <v>540</v>
      </c>
      <c r="B39" s="7" t="n">
        <v>7541844</v>
      </c>
      <c r="C39" s="7" t="n">
        <v>5677864</v>
      </c>
    </row>
    <row r="40" spans="1:3">
      <c r="A40" s="4" t="s">
        <v>457</v>
      </c>
      <c r="B40" s="4" t="s">
        <v>584</v>
      </c>
      <c r="C40" s="4" t="s">
        <v>585</v>
      </c>
    </row>
    <row r="41" spans="1:3">
      <c r="A41" s="4" t="s">
        <v>586</v>
      </c>
    </row>
    <row r="42" spans="1:3">
      <c r="A42" s="3" t="s">
        <v>509</v>
      </c>
    </row>
    <row r="43" spans="1:3">
      <c r="A43" s="4" t="s">
        <v>540</v>
      </c>
      <c r="B43" s="7" t="n">
        <v>1556392</v>
      </c>
      <c r="C43" s="7" t="n">
        <v>1281649</v>
      </c>
    </row>
    <row r="44" spans="1:3">
      <c r="A44" s="4" t="s">
        <v>457</v>
      </c>
      <c r="B44" s="4" t="s">
        <v>587</v>
      </c>
      <c r="C44" s="4" t="s">
        <v>588</v>
      </c>
    </row>
    <row r="45" spans="1:3">
      <c r="A45" s="4" t="s">
        <v>589</v>
      </c>
    </row>
    <row r="46" spans="1:3">
      <c r="A46" s="3" t="s">
        <v>509</v>
      </c>
    </row>
    <row r="47" spans="1:3">
      <c r="A47" s="4" t="s">
        <v>540</v>
      </c>
      <c r="B47" s="7" t="n">
        <v>203044</v>
      </c>
      <c r="C47" s="7" t="n">
        <v>146920</v>
      </c>
    </row>
    <row r="48" spans="1:3">
      <c r="A48" s="4" t="s">
        <v>457</v>
      </c>
      <c r="B48" s="4" t="s">
        <v>590</v>
      </c>
      <c r="C48" s="4" t="s">
        <v>591</v>
      </c>
    </row>
    <row r="49" spans="1:3">
      <c r="A49" s="4" t="s">
        <v>592</v>
      </c>
    </row>
    <row r="50" spans="1:3">
      <c r="A50" s="3" t="s">
        <v>509</v>
      </c>
    </row>
    <row r="51" spans="1:3">
      <c r="A51" s="4" t="s">
        <v>540</v>
      </c>
      <c r="B51" s="7" t="n">
        <v>54655</v>
      </c>
      <c r="C51" s="7" t="n">
        <v>36688</v>
      </c>
    </row>
    <row r="52" spans="1:3">
      <c r="A52" s="4" t="s">
        <v>457</v>
      </c>
      <c r="B52" s="4" t="s">
        <v>533</v>
      </c>
      <c r="C52" s="4" t="s">
        <v>593</v>
      </c>
    </row>
    <row r="53" spans="1:3">
      <c r="A53" s="4" t="s">
        <v>594</v>
      </c>
    </row>
    <row r="54" spans="1:3">
      <c r="A54" s="3" t="s">
        <v>509</v>
      </c>
    </row>
    <row r="55" spans="1:3">
      <c r="A55" s="4" t="s">
        <v>540</v>
      </c>
      <c r="B55" s="7" t="n">
        <v>1814091</v>
      </c>
      <c r="C55" s="7" t="n">
        <v>1465257</v>
      </c>
    </row>
    <row r="56" spans="1:3">
      <c r="A56" s="4" t="s">
        <v>457</v>
      </c>
      <c r="B56" s="4" t="s">
        <v>595</v>
      </c>
      <c r="C56" s="4" t="s">
        <v>5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3</v>
      </c>
      <c r="D1" s="2" t="s">
        <v>1</v>
      </c>
    </row>
    <row r="2" spans="1:5">
      <c r="B2" s="2" t="s">
        <v>2</v>
      </c>
      <c r="C2" s="2" t="s">
        <v>84</v>
      </c>
      <c r="D2" s="2" t="s">
        <v>2</v>
      </c>
      <c r="E2" s="2" t="s">
        <v>84</v>
      </c>
    </row>
    <row r="3" spans="1:5">
      <c r="A3" s="4" t="s">
        <v>108</v>
      </c>
      <c r="B3" s="7" t="n">
        <v>76881</v>
      </c>
      <c r="C3" s="7" t="n">
        <v>70543</v>
      </c>
      <c r="D3" s="7" t="n">
        <v>218862</v>
      </c>
      <c r="E3" s="7" t="n">
        <v>182692</v>
      </c>
    </row>
    <row r="4" spans="1:5">
      <c r="A4" s="3" t="s">
        <v>119</v>
      </c>
    </row>
    <row r="5" spans="1:5">
      <c r="A5" s="4" t="s">
        <v>120</v>
      </c>
      <c r="C5" s="5" t="n">
        <v>854</v>
      </c>
      <c r="E5" s="5" t="n">
        <v>2494</v>
      </c>
    </row>
    <row r="6" spans="1:5">
      <c r="A6" s="4" t="s">
        <v>121</v>
      </c>
      <c r="B6" s="5" t="n">
        <v>17426</v>
      </c>
      <c r="C6" s="5" t="n">
        <v>4450</v>
      </c>
      <c r="D6" s="5" t="n">
        <v>57738</v>
      </c>
      <c r="E6" s="5" t="n">
        <v>10354</v>
      </c>
    </row>
    <row r="7" spans="1:5">
      <c r="A7" s="4" t="s">
        <v>122</v>
      </c>
      <c r="B7" s="5" t="n">
        <v>94307</v>
      </c>
      <c r="C7" s="5" t="n">
        <v>75847</v>
      </c>
      <c r="D7" s="5" t="n">
        <v>276600</v>
      </c>
      <c r="E7" s="5" t="n">
        <v>195540</v>
      </c>
    </row>
    <row r="8" spans="1:5">
      <c r="A8" s="4" t="s">
        <v>123</v>
      </c>
      <c r="B8" s="5" t="n">
        <v>-417</v>
      </c>
      <c r="C8" s="5" t="n">
        <v>-185</v>
      </c>
      <c r="D8" s="5" t="n">
        <v>-1013</v>
      </c>
      <c r="E8" s="5" t="n">
        <v>-683</v>
      </c>
    </row>
    <row r="9" spans="1:5">
      <c r="A9" s="4" t="s">
        <v>124</v>
      </c>
      <c r="B9" s="5" t="n">
        <v>93890</v>
      </c>
      <c r="C9" s="5" t="n">
        <v>75662</v>
      </c>
      <c r="D9" s="5" t="n">
        <v>275587</v>
      </c>
      <c r="E9" s="5" t="n">
        <v>194857</v>
      </c>
    </row>
    <row r="10" spans="1:5">
      <c r="A10" s="4" t="s">
        <v>24</v>
      </c>
    </row>
    <row r="11" spans="1:5">
      <c r="A11" s="4" t="s">
        <v>108</v>
      </c>
      <c r="B11" s="5" t="n">
        <v>76881</v>
      </c>
      <c r="C11" s="5" t="n">
        <v>70543</v>
      </c>
      <c r="D11" s="5" t="n">
        <v>218862</v>
      </c>
      <c r="E11" s="5" t="n">
        <v>182692</v>
      </c>
    </row>
    <row r="12" spans="1:5">
      <c r="A12" s="3" t="s">
        <v>119</v>
      </c>
    </row>
    <row r="13" spans="1:5">
      <c r="A13" s="4" t="s">
        <v>120</v>
      </c>
      <c r="C13" s="5" t="n">
        <v>854</v>
      </c>
      <c r="E13" s="5" t="n">
        <v>2494</v>
      </c>
    </row>
    <row r="14" spans="1:5">
      <c r="A14" s="4" t="s">
        <v>121</v>
      </c>
      <c r="B14" s="5" t="n">
        <v>17426</v>
      </c>
      <c r="C14" s="5" t="n">
        <v>4450</v>
      </c>
      <c r="D14" s="5" t="n">
        <v>57738</v>
      </c>
      <c r="E14" s="5" t="n">
        <v>10354</v>
      </c>
    </row>
    <row r="15" spans="1:5">
      <c r="A15" s="4" t="s">
        <v>122</v>
      </c>
      <c r="B15" s="5" t="n">
        <v>94307</v>
      </c>
      <c r="C15" s="5" t="n">
        <v>75847</v>
      </c>
      <c r="D15" s="5" t="n">
        <v>276600</v>
      </c>
      <c r="E15" s="5" t="n">
        <v>195540</v>
      </c>
    </row>
    <row r="16" spans="1:5">
      <c r="A16" s="4" t="s">
        <v>123</v>
      </c>
      <c r="B16" s="5" t="n">
        <v>-417</v>
      </c>
      <c r="C16" s="5" t="n">
        <v>-185</v>
      </c>
      <c r="D16" s="5" t="n">
        <v>-1013</v>
      </c>
      <c r="E16" s="5" t="n">
        <v>-683</v>
      </c>
    </row>
    <row r="17" spans="1:5">
      <c r="A17" s="4" t="s">
        <v>124</v>
      </c>
      <c r="B17" s="7" t="n">
        <v>93890</v>
      </c>
      <c r="C17" s="7" t="n">
        <v>75662</v>
      </c>
      <c r="D17" s="7" t="n">
        <v>275587</v>
      </c>
      <c r="E17" s="7" t="n">
        <v>1948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97</v>
      </c>
      <c r="B1" s="2" t="s">
        <v>598</v>
      </c>
    </row>
    <row r="2" spans="1:2">
      <c r="A2" s="3" t="s">
        <v>256</v>
      </c>
    </row>
    <row r="3" spans="1:2">
      <c r="A3" s="4" t="s">
        <v>599</v>
      </c>
      <c r="B3" s="5" t="n">
        <v>0</v>
      </c>
    </row>
    <row r="4" spans="1:2">
      <c r="A4" s="4" t="s">
        <v>600</v>
      </c>
      <c r="B4" s="4" t="s">
        <v>6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602</v>
      </c>
      <c r="C1" s="2" t="s">
        <v>2</v>
      </c>
      <c r="D1" s="2" t="s">
        <v>28</v>
      </c>
    </row>
    <row r="2" spans="1:4">
      <c r="A2" s="3" t="s">
        <v>603</v>
      </c>
    </row>
    <row r="3" spans="1:4">
      <c r="A3" s="4" t="s">
        <v>173</v>
      </c>
      <c r="C3" s="7" t="n">
        <v>4876759</v>
      </c>
    </row>
    <row r="4" spans="1:4">
      <c r="A4" s="4" t="s">
        <v>43</v>
      </c>
      <c r="C4" s="5" t="n">
        <v>4832264</v>
      </c>
      <c r="D4" s="7" t="n">
        <v>2909341</v>
      </c>
    </row>
    <row r="5" spans="1:4">
      <c r="A5" s="4" t="s">
        <v>604</v>
      </c>
      <c r="C5" s="5" t="n">
        <v>-46044</v>
      </c>
      <c r="D5" s="5" t="n">
        <v>-31764</v>
      </c>
    </row>
    <row r="6" spans="1:4">
      <c r="A6" s="4" t="s">
        <v>605</v>
      </c>
    </row>
    <row r="7" spans="1:4">
      <c r="A7" s="3" t="s">
        <v>603</v>
      </c>
    </row>
    <row r="8" spans="1:4">
      <c r="A8" s="4" t="s">
        <v>173</v>
      </c>
      <c r="B8" s="4" t="s">
        <v>261</v>
      </c>
      <c r="C8" s="5" t="n">
        <v>445359</v>
      </c>
      <c r="D8" s="5" t="n">
        <v>290000</v>
      </c>
    </row>
    <row r="9" spans="1:4">
      <c r="A9" s="4" t="s">
        <v>606</v>
      </c>
    </row>
    <row r="10" spans="1:4">
      <c r="A10" s="3" t="s">
        <v>603</v>
      </c>
    </row>
    <row r="11" spans="1:4">
      <c r="A11" s="4" t="s">
        <v>173</v>
      </c>
      <c r="C11" s="5" t="n">
        <v>200000</v>
      </c>
      <c r="D11" s="5" t="n">
        <v>263101</v>
      </c>
    </row>
    <row r="12" spans="1:4">
      <c r="A12" s="4" t="s">
        <v>607</v>
      </c>
    </row>
    <row r="13" spans="1:4">
      <c r="A13" s="3" t="s">
        <v>603</v>
      </c>
    </row>
    <row r="14" spans="1:4">
      <c r="A14" s="4" t="s">
        <v>173</v>
      </c>
      <c r="C14" s="5" t="n">
        <v>350000</v>
      </c>
      <c r="D14" s="5" t="n">
        <v>350000</v>
      </c>
    </row>
    <row r="15" spans="1:4">
      <c r="A15" s="4" t="s">
        <v>608</v>
      </c>
      <c r="C15" s="5" t="n">
        <v>1549</v>
      </c>
      <c r="D15" s="5" t="n">
        <v>1814</v>
      </c>
    </row>
    <row r="16" spans="1:4">
      <c r="A16" s="4" t="s">
        <v>43</v>
      </c>
      <c r="C16" s="5" t="n">
        <v>351549</v>
      </c>
      <c r="D16" s="5" t="n">
        <v>351814</v>
      </c>
    </row>
    <row r="17" spans="1:4">
      <c r="A17" s="4" t="s">
        <v>609</v>
      </c>
    </row>
    <row r="18" spans="1:4">
      <c r="A18" s="3" t="s">
        <v>603</v>
      </c>
    </row>
    <row r="19" spans="1:4">
      <c r="A19" s="4" t="s">
        <v>173</v>
      </c>
      <c r="B19" s="4" t="s">
        <v>610</v>
      </c>
      <c r="D19" s="5" t="n">
        <v>210340</v>
      </c>
    </row>
    <row r="20" spans="1:4">
      <c r="A20" s="4" t="s">
        <v>611</v>
      </c>
    </row>
    <row r="21" spans="1:4">
      <c r="A21" s="3" t="s">
        <v>603</v>
      </c>
    </row>
    <row r="22" spans="1:4">
      <c r="A22" s="4" t="s">
        <v>173</v>
      </c>
      <c r="B22" s="4" t="s">
        <v>610</v>
      </c>
      <c r="C22" s="5" t="n">
        <v>590700</v>
      </c>
      <c r="D22" s="5" t="n">
        <v>525850</v>
      </c>
    </row>
    <row r="23" spans="1:4">
      <c r="A23" s="4" t="s">
        <v>612</v>
      </c>
    </row>
    <row r="24" spans="1:4">
      <c r="A24" s="3" t="s">
        <v>603</v>
      </c>
    </row>
    <row r="25" spans="1:4">
      <c r="A25" s="4" t="s">
        <v>173</v>
      </c>
      <c r="C25" s="5" t="n">
        <v>300000</v>
      </c>
      <c r="D25" s="5" t="n">
        <v>300000</v>
      </c>
    </row>
    <row r="26" spans="1:4">
      <c r="A26" s="4" t="s">
        <v>613</v>
      </c>
    </row>
    <row r="27" spans="1:4">
      <c r="A27" s="3" t="s">
        <v>603</v>
      </c>
    </row>
    <row r="28" spans="1:4">
      <c r="A28" s="4" t="s">
        <v>173</v>
      </c>
      <c r="C28" s="5" t="n">
        <v>500000</v>
      </c>
      <c r="D28" s="5" t="n">
        <v>500000</v>
      </c>
    </row>
    <row r="29" spans="1:4">
      <c r="A29" s="4" t="s">
        <v>614</v>
      </c>
    </row>
    <row r="30" spans="1:4">
      <c r="A30" s="3" t="s">
        <v>603</v>
      </c>
    </row>
    <row r="31" spans="1:4">
      <c r="A31" s="4" t="s">
        <v>173</v>
      </c>
      <c r="B31" s="4" t="s">
        <v>610</v>
      </c>
      <c r="C31" s="5" t="n">
        <v>590700</v>
      </c>
    </row>
    <row r="32" spans="1:4">
      <c r="A32" s="4" t="s">
        <v>615</v>
      </c>
    </row>
    <row r="33" spans="1:4">
      <c r="A33" s="3" t="s">
        <v>603</v>
      </c>
    </row>
    <row r="34" spans="1:4">
      <c r="A34" s="4" t="s">
        <v>173</v>
      </c>
      <c r="C34" s="5" t="n">
        <v>500000</v>
      </c>
      <c r="D34" s="5" t="n">
        <v>500000</v>
      </c>
    </row>
    <row r="35" spans="1:4">
      <c r="A35" s="4" t="s">
        <v>616</v>
      </c>
    </row>
    <row r="36" spans="1:4">
      <c r="A36" s="3" t="s">
        <v>603</v>
      </c>
    </row>
    <row r="37" spans="1:4">
      <c r="A37" s="4" t="s">
        <v>173</v>
      </c>
      <c r="C37" s="5" t="n">
        <v>1400000</v>
      </c>
    </row>
    <row r="38" spans="1:4">
      <c r="A38" s="4" t="s">
        <v>617</v>
      </c>
    </row>
    <row r="39" spans="1:4">
      <c r="A39" s="3" t="s">
        <v>603</v>
      </c>
    </row>
    <row r="40" spans="1:4">
      <c r="A40" s="4" t="s">
        <v>173</v>
      </c>
      <c r="C40" s="7" t="n">
        <v>4878308</v>
      </c>
      <c r="D40" s="7" t="n">
        <v>2941105</v>
      </c>
    </row>
    <row r="41" spans="1:4"/>
    <row r="42" spans="1:4">
      <c r="A42" s="4" t="s">
        <v>261</v>
      </c>
      <c r="B42" s="4" t="s">
        <v>618</v>
      </c>
    </row>
    <row r="43" spans="1:4">
      <c r="A43" s="4" t="s">
        <v>610</v>
      </c>
      <c r="B43" s="4" t="s">
        <v>619</v>
      </c>
    </row>
  </sheetData>
  <mergeCells count="4">
    <mergeCell ref="A1:B1"/>
    <mergeCell ref="A41:C41"/>
    <mergeCell ref="B42:C42"/>
    <mergeCell ref="B43:C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14"/>
    <col customWidth="1" max="6" min="6" width="14"/>
    <col customWidth="1" max="7" min="7" width="14"/>
    <col customWidth="1" max="8" min="8" width="21"/>
  </cols>
  <sheetData>
    <row r="1" spans="1:8">
      <c r="A1" s="1" t="s">
        <v>620</v>
      </c>
      <c r="C1" s="2" t="s">
        <v>241</v>
      </c>
      <c r="D1" s="2" t="s">
        <v>621</v>
      </c>
      <c r="E1" s="2" t="s">
        <v>622</v>
      </c>
      <c r="F1" s="2" t="s">
        <v>623</v>
      </c>
      <c r="G1" s="2" t="s">
        <v>624</v>
      </c>
      <c r="H1" s="2" t="s">
        <v>625</v>
      </c>
    </row>
    <row r="2" spans="1:8">
      <c r="A2" s="3" t="s">
        <v>603</v>
      </c>
    </row>
    <row r="3" spans="1:8">
      <c r="A3" s="4" t="s">
        <v>173</v>
      </c>
      <c r="C3" s="7" t="n">
        <v>4876759</v>
      </c>
    </row>
    <row r="4" spans="1:8">
      <c r="A4" s="4" t="s">
        <v>607</v>
      </c>
    </row>
    <row r="5" spans="1:8">
      <c r="A5" s="3" t="s">
        <v>603</v>
      </c>
    </row>
    <row r="6" spans="1:8">
      <c r="A6" s="4" t="s">
        <v>626</v>
      </c>
      <c r="C6" s="4" t="s">
        <v>627</v>
      </c>
      <c r="D6" s="4" t="s">
        <v>627</v>
      </c>
      <c r="H6" s="4" t="s">
        <v>627</v>
      </c>
    </row>
    <row r="7" spans="1:8">
      <c r="A7" s="4" t="s">
        <v>173</v>
      </c>
      <c r="C7" s="7" t="n">
        <v>350000</v>
      </c>
      <c r="H7" s="7" t="n">
        <v>350000</v>
      </c>
    </row>
    <row r="8" spans="1:8">
      <c r="A8" s="4" t="s">
        <v>609</v>
      </c>
    </row>
    <row r="9" spans="1:8">
      <c r="A9" s="3" t="s">
        <v>603</v>
      </c>
    </row>
    <row r="10" spans="1:8">
      <c r="A10" s="4" t="s">
        <v>626</v>
      </c>
      <c r="C10" s="4" t="s">
        <v>628</v>
      </c>
      <c r="D10" s="4" t="s">
        <v>628</v>
      </c>
      <c r="G10" s="4" t="s">
        <v>628</v>
      </c>
      <c r="H10" s="4" t="s">
        <v>628</v>
      </c>
    </row>
    <row r="11" spans="1:8">
      <c r="A11" s="4" t="s">
        <v>173</v>
      </c>
      <c r="B11" s="4" t="s">
        <v>261</v>
      </c>
      <c r="H11" s="7" t="n">
        <v>210340</v>
      </c>
    </row>
    <row r="12" spans="1:8">
      <c r="A12" s="4" t="s">
        <v>611</v>
      </c>
    </row>
    <row r="13" spans="1:8">
      <c r="A13" s="3" t="s">
        <v>603</v>
      </c>
    </row>
    <row r="14" spans="1:8">
      <c r="A14" s="4" t="s">
        <v>626</v>
      </c>
      <c r="C14" s="4" t="s">
        <v>629</v>
      </c>
      <c r="D14" s="4" t="s">
        <v>629</v>
      </c>
      <c r="H14" s="4" t="s">
        <v>629</v>
      </c>
    </row>
    <row r="15" spans="1:8">
      <c r="A15" s="4" t="s">
        <v>173</v>
      </c>
      <c r="B15" s="4" t="s">
        <v>261</v>
      </c>
      <c r="C15" s="7" t="n">
        <v>590700</v>
      </c>
      <c r="H15" s="7" t="n">
        <v>525850</v>
      </c>
    </row>
    <row r="16" spans="1:8">
      <c r="A16" s="4" t="s">
        <v>612</v>
      </c>
    </row>
    <row r="17" spans="1:8">
      <c r="A17" s="3" t="s">
        <v>603</v>
      </c>
    </row>
    <row r="18" spans="1:8">
      <c r="A18" s="4" t="s">
        <v>626</v>
      </c>
      <c r="C18" s="4" t="s">
        <v>630</v>
      </c>
      <c r="D18" s="4" t="s">
        <v>630</v>
      </c>
      <c r="H18" s="4" t="s">
        <v>630</v>
      </c>
    </row>
    <row r="19" spans="1:8">
      <c r="A19" s="4" t="s">
        <v>173</v>
      </c>
      <c r="C19" s="7" t="n">
        <v>300000</v>
      </c>
      <c r="H19" s="7" t="n">
        <v>300000</v>
      </c>
    </row>
    <row r="20" spans="1:8">
      <c r="A20" s="4" t="s">
        <v>613</v>
      </c>
    </row>
    <row r="21" spans="1:8">
      <c r="A21" s="3" t="s">
        <v>603</v>
      </c>
    </row>
    <row r="22" spans="1:8">
      <c r="A22" s="4" t="s">
        <v>626</v>
      </c>
      <c r="C22" s="4" t="s">
        <v>627</v>
      </c>
      <c r="D22" s="4" t="s">
        <v>627</v>
      </c>
      <c r="H22" s="4" t="s">
        <v>627</v>
      </c>
    </row>
    <row r="23" spans="1:8">
      <c r="A23" s="4" t="s">
        <v>173</v>
      </c>
      <c r="C23" s="7" t="n">
        <v>500000</v>
      </c>
      <c r="H23" s="7" t="n">
        <v>500000</v>
      </c>
    </row>
    <row r="24" spans="1:8">
      <c r="A24" s="4" t="s">
        <v>614</v>
      </c>
    </row>
    <row r="25" spans="1:8">
      <c r="A25" s="3" t="s">
        <v>603</v>
      </c>
    </row>
    <row r="26" spans="1:8">
      <c r="A26" s="4" t="s">
        <v>626</v>
      </c>
      <c r="C26" s="4" t="s">
        <v>631</v>
      </c>
      <c r="D26" s="4" t="s">
        <v>631</v>
      </c>
      <c r="F26" s="4" t="s">
        <v>631</v>
      </c>
      <c r="H26" s="4" t="s">
        <v>631</v>
      </c>
    </row>
    <row r="27" spans="1:8">
      <c r="A27" s="4" t="s">
        <v>173</v>
      </c>
      <c r="B27" s="4" t="s">
        <v>261</v>
      </c>
      <c r="C27" s="7" t="n">
        <v>590700</v>
      </c>
    </row>
    <row r="28" spans="1:8">
      <c r="A28" s="4" t="s">
        <v>615</v>
      </c>
    </row>
    <row r="29" spans="1:8">
      <c r="A29" s="3" t="s">
        <v>603</v>
      </c>
    </row>
    <row r="30" spans="1:8">
      <c r="A30" s="4" t="s">
        <v>626</v>
      </c>
      <c r="C30" s="4" t="s">
        <v>632</v>
      </c>
      <c r="D30" s="4" t="s">
        <v>632</v>
      </c>
      <c r="H30" s="4" t="s">
        <v>632</v>
      </c>
    </row>
    <row r="31" spans="1:8">
      <c r="A31" s="4" t="s">
        <v>173</v>
      </c>
      <c r="C31" s="7" t="n">
        <v>500000</v>
      </c>
      <c r="H31" s="7" t="n">
        <v>500000</v>
      </c>
    </row>
    <row r="32" spans="1:8">
      <c r="A32" s="4" t="s">
        <v>616</v>
      </c>
    </row>
    <row r="33" spans="1:8">
      <c r="A33" s="3" t="s">
        <v>603</v>
      </c>
    </row>
    <row r="34" spans="1:8">
      <c r="A34" s="4" t="s">
        <v>626</v>
      </c>
      <c r="C34" s="4" t="s">
        <v>458</v>
      </c>
      <c r="D34" s="4" t="s">
        <v>458</v>
      </c>
      <c r="E34" s="4" t="s">
        <v>458</v>
      </c>
      <c r="H34" s="4" t="s">
        <v>458</v>
      </c>
    </row>
    <row r="35" spans="1:8">
      <c r="A35" s="4" t="s">
        <v>173</v>
      </c>
      <c r="C35" s="7" t="n">
        <v>1400000</v>
      </c>
    </row>
    <row r="36" spans="1:8">
      <c r="A36" s="4" t="s">
        <v>633</v>
      </c>
    </row>
    <row r="37" spans="1:8">
      <c r="A37" s="3" t="s">
        <v>603</v>
      </c>
    </row>
    <row r="38" spans="1:8">
      <c r="A38" s="4" t="s">
        <v>634</v>
      </c>
      <c r="D38" s="13" t="n">
        <v>4</v>
      </c>
    </row>
    <row r="39" spans="1:8"/>
    <row r="40" spans="1:8">
      <c r="A40" s="4" t="s">
        <v>261</v>
      </c>
      <c r="B40" s="4" t="s">
        <v>619</v>
      </c>
    </row>
  </sheetData>
  <mergeCells count="3">
    <mergeCell ref="A1:B1"/>
    <mergeCell ref="A39:G39"/>
    <mergeCell ref="B40:G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635</v>
      </c>
      <c r="B1" s="2" t="s">
        <v>241</v>
      </c>
    </row>
    <row r="2" spans="1:3">
      <c r="A2" s="3" t="s">
        <v>174</v>
      </c>
    </row>
    <row r="3" spans="1:3">
      <c r="A3" s="5" t="n">
        <v>2017</v>
      </c>
      <c r="B3" s="7" t="n">
        <v>350000</v>
      </c>
      <c r="C3" s="4" t="s">
        <v>261</v>
      </c>
    </row>
    <row r="4" spans="1:3">
      <c r="A4" s="5" t="n">
        <v>2018</v>
      </c>
      <c r="B4" s="5" t="n">
        <v>0</v>
      </c>
    </row>
    <row r="5" spans="1:3">
      <c r="A5" s="5" t="n">
        <v>2019</v>
      </c>
      <c r="B5" s="5" t="n">
        <v>0</v>
      </c>
    </row>
    <row r="6" spans="1:3">
      <c r="A6" s="5" t="n">
        <v>2020</v>
      </c>
      <c r="B6" s="5" t="n">
        <v>0</v>
      </c>
    </row>
    <row r="7" spans="1:3">
      <c r="A7" s="5" t="n">
        <v>2021</v>
      </c>
      <c r="B7" s="5" t="n">
        <v>445359</v>
      </c>
    </row>
    <row r="8" spans="1:3">
      <c r="A8" s="4" t="s">
        <v>636</v>
      </c>
      <c r="B8" s="5" t="n">
        <v>4081400</v>
      </c>
    </row>
    <row r="9" spans="1:3">
      <c r="A9" s="4" t="s">
        <v>637</v>
      </c>
      <c r="B9" s="7" t="n">
        <v>4876759</v>
      </c>
    </row>
    <row r="10" spans="1:3"/>
    <row r="11" spans="1:3">
      <c r="A11" s="4" t="s">
        <v>261</v>
      </c>
      <c r="B11" s="4" t="s">
        <v>638</v>
      </c>
    </row>
  </sheetData>
  <mergeCells count="3">
    <mergeCell ref="B1:C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640</v>
      </c>
      <c r="C1" s="2" t="s">
        <v>622</v>
      </c>
      <c r="D1" s="2" t="s">
        <v>2</v>
      </c>
      <c r="E1" s="2" t="s">
        <v>84</v>
      </c>
      <c r="F1" s="2" t="s">
        <v>28</v>
      </c>
    </row>
    <row r="2" spans="1:6">
      <c r="A2" s="3" t="s">
        <v>603</v>
      </c>
    </row>
    <row r="3" spans="1:6">
      <c r="A3" s="4" t="s">
        <v>150</v>
      </c>
      <c r="D3" s="7" t="n">
        <v>688221</v>
      </c>
      <c r="E3" s="7" t="n">
        <v>515221</v>
      </c>
    </row>
    <row r="4" spans="1:6">
      <c r="A4" s="4" t="s">
        <v>149</v>
      </c>
      <c r="D4" s="7" t="n">
        <v>2355280</v>
      </c>
      <c r="E4" s="7" t="n">
        <v>1000000</v>
      </c>
    </row>
    <row r="5" spans="1:6">
      <c r="A5" s="4" t="s">
        <v>607</v>
      </c>
    </row>
    <row r="6" spans="1:6">
      <c r="A6" s="3" t="s">
        <v>603</v>
      </c>
    </row>
    <row r="7" spans="1:6">
      <c r="A7" s="4" t="s">
        <v>626</v>
      </c>
      <c r="D7" s="4" t="s">
        <v>627</v>
      </c>
      <c r="F7" s="4" t="s">
        <v>627</v>
      </c>
    </row>
    <row r="8" spans="1:6">
      <c r="A8" s="4" t="s">
        <v>641</v>
      </c>
    </row>
    <row r="9" spans="1:6">
      <c r="A9" s="3" t="s">
        <v>603</v>
      </c>
    </row>
    <row r="10" spans="1:6">
      <c r="A10" s="4" t="s">
        <v>150</v>
      </c>
      <c r="B10" s="7" t="n">
        <v>350000</v>
      </c>
    </row>
    <row r="11" spans="1:6">
      <c r="A11" s="4" t="s">
        <v>626</v>
      </c>
      <c r="B11" s="4" t="s">
        <v>627</v>
      </c>
    </row>
    <row r="12" spans="1:6">
      <c r="A12" s="4" t="s">
        <v>616</v>
      </c>
    </row>
    <row r="13" spans="1:6">
      <c r="A13" s="3" t="s">
        <v>603</v>
      </c>
    </row>
    <row r="14" spans="1:6">
      <c r="A14" s="4" t="s">
        <v>626</v>
      </c>
      <c r="C14" s="4" t="s">
        <v>458</v>
      </c>
      <c r="D14" s="4" t="s">
        <v>458</v>
      </c>
      <c r="F14" s="4" t="s">
        <v>458</v>
      </c>
    </row>
    <row r="15" spans="1:6">
      <c r="A15" s="4" t="s">
        <v>149</v>
      </c>
      <c r="C15" s="7" t="n">
        <v>1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14"/>
  </cols>
  <sheetData>
    <row r="1" spans="1:17">
      <c r="A1" s="1" t="s">
        <v>642</v>
      </c>
      <c r="B1" s="2" t="s">
        <v>643</v>
      </c>
      <c r="C1" s="2" t="s">
        <v>644</v>
      </c>
      <c r="D1" s="2" t="s">
        <v>645</v>
      </c>
      <c r="E1" s="2" t="s">
        <v>646</v>
      </c>
      <c r="F1" s="2" t="s">
        <v>647</v>
      </c>
      <c r="G1" s="2" t="s">
        <v>648</v>
      </c>
      <c r="H1" s="2" t="s">
        <v>649</v>
      </c>
      <c r="I1" s="2" t="s">
        <v>650</v>
      </c>
      <c r="J1" s="2" t="s">
        <v>345</v>
      </c>
      <c r="K1" s="2" t="s">
        <v>651</v>
      </c>
      <c r="L1" s="2" t="s">
        <v>652</v>
      </c>
      <c r="M1" s="2" t="s">
        <v>348</v>
      </c>
      <c r="N1" s="2" t="s">
        <v>241</v>
      </c>
      <c r="O1" s="2" t="s">
        <v>348</v>
      </c>
      <c r="P1" s="2" t="s">
        <v>653</v>
      </c>
      <c r="Q1" s="2" t="s">
        <v>28</v>
      </c>
    </row>
    <row r="2" spans="1:17">
      <c r="A2" s="3" t="s">
        <v>603</v>
      </c>
    </row>
    <row r="3" spans="1:17">
      <c r="A3" s="4" t="s">
        <v>654</v>
      </c>
      <c r="I3" s="4" t="s">
        <v>655</v>
      </c>
    </row>
    <row r="4" spans="1:17">
      <c r="A4" s="4" t="s">
        <v>656</v>
      </c>
      <c r="I4" s="7" t="n">
        <v>500000000</v>
      </c>
    </row>
    <row r="5" spans="1:17">
      <c r="A5" s="4" t="s">
        <v>150</v>
      </c>
      <c r="N5" s="7" t="n">
        <v>688221000</v>
      </c>
      <c r="O5" s="7" t="n">
        <v>515221000</v>
      </c>
    </row>
    <row r="6" spans="1:17">
      <c r="A6" s="4" t="s">
        <v>657</v>
      </c>
      <c r="N6" s="7" t="n">
        <v>18800000</v>
      </c>
    </row>
    <row r="7" spans="1:17">
      <c r="A7" s="4" t="s">
        <v>658</v>
      </c>
    </row>
    <row r="8" spans="1:17">
      <c r="A8" s="3" t="s">
        <v>603</v>
      </c>
    </row>
    <row r="9" spans="1:17">
      <c r="A9" s="4" t="s">
        <v>659</v>
      </c>
      <c r="I9" s="4" t="s">
        <v>660</v>
      </c>
    </row>
    <row r="10" spans="1:17">
      <c r="A10" s="4" t="s">
        <v>661</v>
      </c>
    </row>
    <row r="11" spans="1:17">
      <c r="A11" s="3" t="s">
        <v>603</v>
      </c>
    </row>
    <row r="12" spans="1:17">
      <c r="A12" s="4" t="s">
        <v>659</v>
      </c>
      <c r="I12" s="4" t="s">
        <v>662</v>
      </c>
    </row>
    <row r="13" spans="1:17">
      <c r="A13" s="4" t="s">
        <v>663</v>
      </c>
    </row>
    <row r="14" spans="1:17">
      <c r="A14" s="3" t="s">
        <v>603</v>
      </c>
    </row>
    <row r="15" spans="1:17">
      <c r="A15" s="4" t="s">
        <v>664</v>
      </c>
      <c r="I15" s="7" t="n">
        <v>1300000000</v>
      </c>
    </row>
    <row r="16" spans="1:17">
      <c r="A16" s="4" t="s">
        <v>665</v>
      </c>
      <c r="I16" s="4" t="s">
        <v>666</v>
      </c>
    </row>
    <row r="17" spans="1:17">
      <c r="A17" s="4" t="s">
        <v>606</v>
      </c>
    </row>
    <row r="18" spans="1:17">
      <c r="A18" s="3" t="s">
        <v>603</v>
      </c>
    </row>
    <row r="19" spans="1:17">
      <c r="A19" s="4" t="s">
        <v>664</v>
      </c>
      <c r="I19" s="7" t="n">
        <v>200000000</v>
      </c>
      <c r="P19" s="11" t="n">
        <v>200</v>
      </c>
    </row>
    <row r="20" spans="1:17">
      <c r="A20" s="4" t="s">
        <v>665</v>
      </c>
      <c r="I20" s="4" t="s">
        <v>667</v>
      </c>
    </row>
    <row r="21" spans="1:17">
      <c r="A21" s="4" t="s">
        <v>668</v>
      </c>
      <c r="N21" s="4" t="s">
        <v>669</v>
      </c>
    </row>
    <row r="22" spans="1:17">
      <c r="A22" s="4" t="s">
        <v>670</v>
      </c>
      <c r="C22" s="7" t="n">
        <v>12900000</v>
      </c>
      <c r="E22" s="11" t="n">
        <v>200</v>
      </c>
    </row>
    <row r="23" spans="1:17">
      <c r="A23" s="4" t="s">
        <v>671</v>
      </c>
    </row>
    <row r="24" spans="1:17">
      <c r="A24" s="3" t="s">
        <v>603</v>
      </c>
    </row>
    <row r="25" spans="1:17">
      <c r="A25" s="4" t="s">
        <v>665</v>
      </c>
      <c r="I25" s="4" t="s">
        <v>672</v>
      </c>
    </row>
    <row r="26" spans="1:17">
      <c r="A26" s="4" t="s">
        <v>673</v>
      </c>
    </row>
    <row r="27" spans="1:17">
      <c r="A27" s="3" t="s">
        <v>603</v>
      </c>
    </row>
    <row r="28" spans="1:17">
      <c r="A28" s="4" t="s">
        <v>656</v>
      </c>
      <c r="D28" s="7" t="n">
        <v>1000000000</v>
      </c>
    </row>
    <row r="29" spans="1:17">
      <c r="A29" s="4" t="s">
        <v>674</v>
      </c>
      <c r="D29" s="7" t="n">
        <v>5200000</v>
      </c>
    </row>
    <row r="30" spans="1:17">
      <c r="A30" s="4" t="s">
        <v>675</v>
      </c>
    </row>
    <row r="31" spans="1:17">
      <c r="A31" s="3" t="s">
        <v>603</v>
      </c>
    </row>
    <row r="32" spans="1:17">
      <c r="A32" s="4" t="s">
        <v>676</v>
      </c>
      <c r="I32" s="4" t="s">
        <v>677</v>
      </c>
    </row>
    <row r="33" spans="1:17">
      <c r="A33" s="4" t="s">
        <v>678</v>
      </c>
      <c r="I33" s="4" t="s">
        <v>677</v>
      </c>
    </row>
    <row r="34" spans="1:17">
      <c r="A34" s="4" t="s">
        <v>679</v>
      </c>
    </row>
    <row r="35" spans="1:17">
      <c r="A35" s="3" t="s">
        <v>603</v>
      </c>
    </row>
    <row r="36" spans="1:17">
      <c r="A36" s="4" t="s">
        <v>676</v>
      </c>
      <c r="I36" s="4" t="s">
        <v>680</v>
      </c>
    </row>
    <row r="37" spans="1:17">
      <c r="A37" s="4" t="s">
        <v>678</v>
      </c>
      <c r="I37" s="4" t="s">
        <v>681</v>
      </c>
    </row>
    <row r="38" spans="1:17">
      <c r="A38" s="4" t="s">
        <v>682</v>
      </c>
    </row>
    <row r="39" spans="1:17">
      <c r="A39" s="3" t="s">
        <v>603</v>
      </c>
    </row>
    <row r="40" spans="1:17">
      <c r="A40" s="4" t="s">
        <v>668</v>
      </c>
      <c r="N40" s="4" t="s">
        <v>683</v>
      </c>
    </row>
    <row r="41" spans="1:17">
      <c r="A41" s="4" t="s">
        <v>684</v>
      </c>
    </row>
    <row r="42" spans="1:17">
      <c r="A42" s="3" t="s">
        <v>603</v>
      </c>
    </row>
    <row r="43" spans="1:17">
      <c r="A43" s="4" t="s">
        <v>676</v>
      </c>
      <c r="I43" s="4" t="s">
        <v>685</v>
      </c>
    </row>
    <row r="44" spans="1:17">
      <c r="A44" s="4" t="s">
        <v>678</v>
      </c>
      <c r="I44" s="4" t="s">
        <v>686</v>
      </c>
    </row>
    <row r="45" spans="1:17">
      <c r="A45" s="4" t="s">
        <v>687</v>
      </c>
    </row>
    <row r="46" spans="1:17">
      <c r="A46" s="3" t="s">
        <v>603</v>
      </c>
    </row>
    <row r="47" spans="1:17">
      <c r="A47" s="4" t="s">
        <v>676</v>
      </c>
      <c r="I47" s="4" t="s">
        <v>688</v>
      </c>
    </row>
    <row r="48" spans="1:17">
      <c r="A48" s="4" t="s">
        <v>678</v>
      </c>
      <c r="I48" s="4" t="s">
        <v>689</v>
      </c>
    </row>
    <row r="49" spans="1:17">
      <c r="A49" s="4" t="s">
        <v>609</v>
      </c>
    </row>
    <row r="50" spans="1:17">
      <c r="A50" s="3" t="s">
        <v>603</v>
      </c>
    </row>
    <row r="51" spans="1:17">
      <c r="A51" s="4" t="s">
        <v>690</v>
      </c>
      <c r="H51" s="11" t="n">
        <v>200</v>
      </c>
    </row>
    <row r="52" spans="1:17">
      <c r="A52" s="4" t="s">
        <v>626</v>
      </c>
      <c r="G52" s="4" t="s">
        <v>628</v>
      </c>
      <c r="H52" s="4" t="s">
        <v>628</v>
      </c>
      <c r="N52" s="4" t="s">
        <v>628</v>
      </c>
      <c r="Q52" s="4" t="s">
        <v>628</v>
      </c>
    </row>
    <row r="53" spans="1:17">
      <c r="A53" s="4" t="s">
        <v>691</v>
      </c>
      <c r="G53" s="4" t="s">
        <v>692</v>
      </c>
      <c r="H53" s="4" t="s">
        <v>692</v>
      </c>
    </row>
    <row r="54" spans="1:17">
      <c r="A54" s="4" t="s">
        <v>693</v>
      </c>
      <c r="N54" s="4" t="s">
        <v>694</v>
      </c>
    </row>
    <row r="55" spans="1:17">
      <c r="A55" s="4" t="s">
        <v>695</v>
      </c>
      <c r="G55" s="7" t="n">
        <v>9000000</v>
      </c>
    </row>
    <row r="56" spans="1:17">
      <c r="A56" s="4" t="s">
        <v>614</v>
      </c>
    </row>
    <row r="57" spans="1:17">
      <c r="A57" s="3" t="s">
        <v>603</v>
      </c>
    </row>
    <row r="58" spans="1:17">
      <c r="A58" s="4" t="s">
        <v>665</v>
      </c>
      <c r="F58" s="4" t="s">
        <v>696</v>
      </c>
    </row>
    <row r="59" spans="1:17">
      <c r="A59" s="4" t="s">
        <v>626</v>
      </c>
      <c r="F59" s="4" t="s">
        <v>631</v>
      </c>
      <c r="N59" s="4" t="s">
        <v>631</v>
      </c>
      <c r="Q59" s="4" t="s">
        <v>631</v>
      </c>
    </row>
    <row r="60" spans="1:17">
      <c r="A60" s="4" t="s">
        <v>693</v>
      </c>
      <c r="N60" s="4" t="s">
        <v>697</v>
      </c>
    </row>
    <row r="61" spans="1:17">
      <c r="A61" s="4" t="s">
        <v>698</v>
      </c>
      <c r="F61" s="11" t="n">
        <v>500</v>
      </c>
    </row>
    <row r="62" spans="1:17">
      <c r="A62" s="4" t="s">
        <v>699</v>
      </c>
      <c r="N62" s="4" t="s">
        <v>700</v>
      </c>
    </row>
    <row r="63" spans="1:17">
      <c r="A63" s="4" t="s">
        <v>701</v>
      </c>
      <c r="F63" s="4" t="s">
        <v>702</v>
      </c>
    </row>
    <row r="64" spans="1:17">
      <c r="A64" s="4" t="s">
        <v>703</v>
      </c>
      <c r="F64" s="4" t="s">
        <v>704</v>
      </c>
    </row>
    <row r="65" spans="1:17">
      <c r="A65" s="4" t="s">
        <v>705</v>
      </c>
    </row>
    <row r="66" spans="1:17">
      <c r="A66" s="3" t="s">
        <v>603</v>
      </c>
    </row>
    <row r="67" spans="1:17">
      <c r="A67" s="4" t="s">
        <v>706</v>
      </c>
      <c r="F67" s="4" t="s">
        <v>461</v>
      </c>
    </row>
    <row r="68" spans="1:17">
      <c r="A68" s="4" t="s">
        <v>707</v>
      </c>
    </row>
    <row r="69" spans="1:17">
      <c r="A69" s="3" t="s">
        <v>603</v>
      </c>
    </row>
    <row r="70" spans="1:17">
      <c r="A70" s="4" t="s">
        <v>706</v>
      </c>
      <c r="F70" s="4" t="s">
        <v>461</v>
      </c>
    </row>
    <row r="71" spans="1:17">
      <c r="A71" s="4" t="s">
        <v>613</v>
      </c>
    </row>
    <row r="72" spans="1:17">
      <c r="A72" s="3" t="s">
        <v>603</v>
      </c>
    </row>
    <row r="73" spans="1:17">
      <c r="A73" s="4" t="s">
        <v>626</v>
      </c>
      <c r="N73" s="4" t="s">
        <v>627</v>
      </c>
      <c r="Q73" s="4" t="s">
        <v>627</v>
      </c>
    </row>
    <row r="74" spans="1:17">
      <c r="A74" s="4" t="s">
        <v>708</v>
      </c>
    </row>
    <row r="75" spans="1:17">
      <c r="A75" s="3" t="s">
        <v>603</v>
      </c>
    </row>
    <row r="76" spans="1:17">
      <c r="A76" s="4" t="s">
        <v>665</v>
      </c>
      <c r="K76" s="4" t="s">
        <v>709</v>
      </c>
    </row>
    <row r="77" spans="1:17">
      <c r="A77" s="4" t="s">
        <v>626</v>
      </c>
      <c r="K77" s="4" t="s">
        <v>627</v>
      </c>
    </row>
    <row r="78" spans="1:17">
      <c r="A78" s="4" t="s">
        <v>693</v>
      </c>
      <c r="N78" s="4" t="s">
        <v>710</v>
      </c>
    </row>
    <row r="79" spans="1:17">
      <c r="A79" s="4" t="s">
        <v>711</v>
      </c>
      <c r="K79" s="7" t="n">
        <v>500000000</v>
      </c>
    </row>
    <row r="80" spans="1:17">
      <c r="A80" s="4" t="s">
        <v>699</v>
      </c>
      <c r="N80" s="4" t="s">
        <v>712</v>
      </c>
    </row>
    <row r="81" spans="1:17">
      <c r="A81" s="4" t="s">
        <v>703</v>
      </c>
      <c r="K81" s="4" t="s">
        <v>704</v>
      </c>
    </row>
    <row r="82" spans="1:17">
      <c r="A82" s="4" t="s">
        <v>713</v>
      </c>
      <c r="K82" s="4" t="s">
        <v>714</v>
      </c>
    </row>
    <row r="83" spans="1:17">
      <c r="A83" s="4" t="s">
        <v>715</v>
      </c>
      <c r="K83" s="4" t="s">
        <v>716</v>
      </c>
    </row>
    <row r="84" spans="1:17">
      <c r="A84" s="4" t="s">
        <v>717</v>
      </c>
    </row>
    <row r="85" spans="1:17">
      <c r="A85" s="3" t="s">
        <v>603</v>
      </c>
    </row>
    <row r="86" spans="1:17">
      <c r="A86" s="4" t="s">
        <v>706</v>
      </c>
      <c r="K86" s="4" t="s">
        <v>718</v>
      </c>
    </row>
    <row r="87" spans="1:17">
      <c r="A87" s="4" t="s">
        <v>616</v>
      </c>
    </row>
    <row r="88" spans="1:17">
      <c r="A88" s="3" t="s">
        <v>603</v>
      </c>
    </row>
    <row r="89" spans="1:17">
      <c r="A89" s="4" t="s">
        <v>665</v>
      </c>
      <c r="D89" s="4" t="s">
        <v>719</v>
      </c>
    </row>
    <row r="90" spans="1:17">
      <c r="A90" s="4" t="s">
        <v>626</v>
      </c>
      <c r="D90" s="4" t="s">
        <v>458</v>
      </c>
      <c r="N90" s="4" t="s">
        <v>458</v>
      </c>
      <c r="Q90" s="4" t="s">
        <v>458</v>
      </c>
    </row>
    <row r="91" spans="1:17">
      <c r="A91" s="4" t="s">
        <v>693</v>
      </c>
      <c r="N91" s="4" t="s">
        <v>720</v>
      </c>
    </row>
    <row r="92" spans="1:17">
      <c r="A92" s="4" t="s">
        <v>711</v>
      </c>
      <c r="D92" s="7" t="n">
        <v>1400000000</v>
      </c>
    </row>
    <row r="93" spans="1:17">
      <c r="A93" s="4" t="s">
        <v>699</v>
      </c>
      <c r="N93" s="4" t="s">
        <v>721</v>
      </c>
    </row>
    <row r="94" spans="1:17">
      <c r="A94" s="4" t="s">
        <v>703</v>
      </c>
      <c r="D94" s="4" t="s">
        <v>704</v>
      </c>
    </row>
    <row r="95" spans="1:17">
      <c r="A95" s="4" t="s">
        <v>713</v>
      </c>
      <c r="D95" s="4" t="s">
        <v>722</v>
      </c>
    </row>
    <row r="96" spans="1:17">
      <c r="A96" s="4" t="s">
        <v>715</v>
      </c>
      <c r="D96" s="4" t="s">
        <v>723</v>
      </c>
    </row>
    <row r="97" spans="1:17">
      <c r="A97" s="4" t="s">
        <v>724</v>
      </c>
      <c r="D97" s="4" t="s">
        <v>725</v>
      </c>
    </row>
    <row r="98" spans="1:17">
      <c r="A98" s="4" t="s">
        <v>726</v>
      </c>
    </row>
    <row r="99" spans="1:17">
      <c r="A99" s="3" t="s">
        <v>603</v>
      </c>
    </row>
    <row r="100" spans="1:17">
      <c r="A100" s="4" t="s">
        <v>706</v>
      </c>
      <c r="D100" s="4" t="s">
        <v>727</v>
      </c>
    </row>
    <row r="101" spans="1:17">
      <c r="A101" s="4" t="s">
        <v>607</v>
      </c>
    </row>
    <row r="102" spans="1:17">
      <c r="A102" s="3" t="s">
        <v>603</v>
      </c>
    </row>
    <row r="103" spans="1:17">
      <c r="A103" s="4" t="s">
        <v>626</v>
      </c>
      <c r="N103" s="4" t="s">
        <v>627</v>
      </c>
      <c r="Q103" s="4" t="s">
        <v>627</v>
      </c>
    </row>
    <row r="104" spans="1:17">
      <c r="A104" s="4" t="s">
        <v>728</v>
      </c>
    </row>
    <row r="105" spans="1:17">
      <c r="A105" s="3" t="s">
        <v>603</v>
      </c>
    </row>
    <row r="106" spans="1:17">
      <c r="A106" s="4" t="s">
        <v>695</v>
      </c>
      <c r="L106" s="7" t="n">
        <v>11200000</v>
      </c>
    </row>
    <row r="107" spans="1:17">
      <c r="A107" s="4" t="s">
        <v>657</v>
      </c>
      <c r="L107" s="7" t="n">
        <v>14000000</v>
      </c>
    </row>
    <row r="108" spans="1:17">
      <c r="A108" s="4" t="s">
        <v>641</v>
      </c>
    </row>
    <row r="109" spans="1:17">
      <c r="A109" s="3" t="s">
        <v>603</v>
      </c>
    </row>
    <row r="110" spans="1:17">
      <c r="A110" s="4" t="s">
        <v>626</v>
      </c>
      <c r="B110" s="4" t="s">
        <v>627</v>
      </c>
    </row>
    <row r="111" spans="1:17">
      <c r="A111" s="4" t="s">
        <v>150</v>
      </c>
      <c r="B111" s="7" t="n">
        <v>350000000</v>
      </c>
    </row>
    <row r="112" spans="1:17">
      <c r="A112" s="4" t="s">
        <v>729</v>
      </c>
    </row>
    <row r="113" spans="1:17">
      <c r="A113" s="3" t="s">
        <v>603</v>
      </c>
    </row>
    <row r="114" spans="1:17">
      <c r="A114" s="4" t="s">
        <v>695</v>
      </c>
      <c r="M114" s="7" t="n">
        <v>15500000</v>
      </c>
    </row>
    <row r="115" spans="1:17">
      <c r="A115" s="4" t="s">
        <v>657</v>
      </c>
      <c r="M115" s="7" t="n">
        <v>22500000</v>
      </c>
    </row>
    <row r="116" spans="1:17">
      <c r="A116" s="4" t="s">
        <v>730</v>
      </c>
      <c r="J116" s="7" t="n">
        <v>450000000</v>
      </c>
    </row>
    <row r="117" spans="1:17">
      <c r="A117" s="4" t="s">
        <v>615</v>
      </c>
    </row>
    <row r="118" spans="1:17">
      <c r="A118" s="3" t="s">
        <v>603</v>
      </c>
    </row>
    <row r="119" spans="1:17">
      <c r="A119" s="4" t="s">
        <v>626</v>
      </c>
      <c r="N119" s="4" t="s">
        <v>632</v>
      </c>
      <c r="Q119" s="4" t="s">
        <v>632</v>
      </c>
    </row>
    <row r="120" spans="1:17">
      <c r="A120" s="4" t="s">
        <v>731</v>
      </c>
    </row>
    <row r="121" spans="1:17">
      <c r="A121" s="3" t="s">
        <v>603</v>
      </c>
    </row>
    <row r="122" spans="1:17">
      <c r="A122" s="4" t="s">
        <v>665</v>
      </c>
      <c r="J122" s="4" t="s">
        <v>732</v>
      </c>
    </row>
    <row r="123" spans="1:17">
      <c r="A123" s="4" t="s">
        <v>626</v>
      </c>
      <c r="J123" s="4" t="s">
        <v>632</v>
      </c>
    </row>
    <row r="124" spans="1:17">
      <c r="A124" s="4" t="s">
        <v>693</v>
      </c>
      <c r="N124" s="4" t="s">
        <v>733</v>
      </c>
    </row>
    <row r="125" spans="1:17">
      <c r="A125" s="4" t="s">
        <v>711</v>
      </c>
      <c r="J125" s="7" t="n">
        <v>500000000</v>
      </c>
    </row>
    <row r="126" spans="1:17">
      <c r="A126" s="4" t="s">
        <v>699</v>
      </c>
      <c r="N126" s="4" t="s">
        <v>734</v>
      </c>
    </row>
    <row r="127" spans="1:17">
      <c r="A127" s="4" t="s">
        <v>703</v>
      </c>
      <c r="J127" s="4" t="s">
        <v>704</v>
      </c>
    </row>
    <row r="128" spans="1:17">
      <c r="A128" s="4" t="s">
        <v>713</v>
      </c>
      <c r="J128" s="4" t="s">
        <v>735</v>
      </c>
    </row>
    <row r="129" spans="1:17">
      <c r="A129" s="4" t="s">
        <v>715</v>
      </c>
      <c r="J129" s="4" t="s">
        <v>736</v>
      </c>
    </row>
    <row r="130" spans="1:17">
      <c r="A130" s="4" t="s">
        <v>737</v>
      </c>
    </row>
    <row r="131" spans="1:17">
      <c r="A131" s="3" t="s">
        <v>603</v>
      </c>
    </row>
    <row r="132" spans="1:17">
      <c r="A132" s="4" t="s">
        <v>706</v>
      </c>
      <c r="J132" s="4" t="s">
        <v>7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738</v>
      </c>
      <c r="B1" s="2" t="s">
        <v>1</v>
      </c>
    </row>
    <row r="2" spans="1:2">
      <c r="B2" s="2" t="s">
        <v>2</v>
      </c>
    </row>
    <row r="3" spans="1:2">
      <c r="A3" s="3" t="s">
        <v>174</v>
      </c>
    </row>
    <row r="4" spans="1:2">
      <c r="A4" s="4" t="s">
        <v>739</v>
      </c>
      <c r="B4" s="4" t="s">
        <v>740</v>
      </c>
    </row>
    <row r="5" spans="1:2">
      <c r="A5" s="4" t="s">
        <v>741</v>
      </c>
      <c r="B5" s="4" t="s">
        <v>740</v>
      </c>
    </row>
    <row r="6" spans="1:2">
      <c r="A6" s="4" t="s">
        <v>742</v>
      </c>
      <c r="B6" s="4" t="s">
        <v>7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50"/>
    <col customWidth="1" max="5" min="5" width="27"/>
    <col customWidth="1" max="6" min="6" width="20"/>
  </cols>
  <sheetData>
    <row r="1" spans="1:6">
      <c r="A1" s="1" t="s">
        <v>744</v>
      </c>
      <c r="B1" s="2" t="s">
        <v>745</v>
      </c>
      <c r="C1" s="2" t="s">
        <v>746</v>
      </c>
      <c r="D1" s="2" t="s">
        <v>747</v>
      </c>
      <c r="E1" s="2" t="s">
        <v>746</v>
      </c>
      <c r="F1" s="2" t="s">
        <v>748</v>
      </c>
    </row>
    <row r="2" spans="1:6">
      <c r="A2" s="3" t="s">
        <v>749</v>
      </c>
    </row>
    <row r="3" spans="1:6">
      <c r="A3" s="4" t="s">
        <v>750</v>
      </c>
      <c r="D3" s="5" t="n">
        <v>364084</v>
      </c>
      <c r="F3" s="5" t="n">
        <v>320514</v>
      </c>
    </row>
    <row r="4" spans="1:6">
      <c r="A4" s="4" t="s">
        <v>751</v>
      </c>
      <c r="D4" s="7" t="n">
        <v>548055</v>
      </c>
      <c r="E4" s="7" t="n">
        <v>1024088</v>
      </c>
    </row>
    <row r="5" spans="1:6">
      <c r="A5" s="4" t="s">
        <v>752</v>
      </c>
    </row>
    <row r="6" spans="1:6">
      <c r="A6" s="3" t="s">
        <v>749</v>
      </c>
    </row>
    <row r="7" spans="1:6">
      <c r="A7" s="4" t="s">
        <v>750</v>
      </c>
      <c r="B7" s="5" t="n">
        <v>43100</v>
      </c>
      <c r="C7" s="5" t="n">
        <v>57500</v>
      </c>
      <c r="E7" s="5" t="n">
        <v>57500</v>
      </c>
    </row>
    <row r="8" spans="1:6">
      <c r="A8" s="4" t="s">
        <v>753</v>
      </c>
      <c r="B8" s="5" t="n">
        <v>5600</v>
      </c>
      <c r="C8" s="5" t="n">
        <v>7500</v>
      </c>
    </row>
    <row r="9" spans="1:6">
      <c r="A9" s="4" t="s">
        <v>751</v>
      </c>
      <c r="B9" s="7" t="n">
        <v>548000</v>
      </c>
      <c r="C9" s="7" t="n">
        <v>799500</v>
      </c>
    </row>
    <row r="10" spans="1:6">
      <c r="A10" s="4" t="s">
        <v>24</v>
      </c>
    </row>
    <row r="11" spans="1:6">
      <c r="A11" s="3" t="s">
        <v>749</v>
      </c>
    </row>
    <row r="12" spans="1:6">
      <c r="A12" s="4" t="s">
        <v>751</v>
      </c>
      <c r="D12" s="7" t="n">
        <v>548055</v>
      </c>
      <c r="E12" s="7" t="n">
        <v>1024088</v>
      </c>
    </row>
    <row r="13" spans="1:6">
      <c r="A13" s="4" t="s">
        <v>754</v>
      </c>
      <c r="D13" s="5" t="n">
        <v>43100</v>
      </c>
      <c r="E13" s="5" t="n">
        <v>72500</v>
      </c>
    </row>
    <row r="14" spans="1:6">
      <c r="A14" s="4" t="s">
        <v>24</v>
      </c>
    </row>
    <row r="15" spans="1:6">
      <c r="A15" s="3" t="s">
        <v>749</v>
      </c>
    </row>
    <row r="16" spans="1:6">
      <c r="A16" s="4" t="s">
        <v>755</v>
      </c>
      <c r="D16" s="4" t="s">
        <v>756</v>
      </c>
    </row>
    <row r="17" spans="1:6">
      <c r="A17" s="4" t="s">
        <v>757</v>
      </c>
      <c r="D17" s="5" t="n">
        <v>3</v>
      </c>
    </row>
    <row r="18" spans="1:6">
      <c r="A18" s="4" t="s">
        <v>758</v>
      </c>
    </row>
    <row r="19" spans="1:6">
      <c r="A19" s="3" t="s">
        <v>749</v>
      </c>
    </row>
    <row r="20" spans="1:6">
      <c r="A20" s="4" t="s">
        <v>759</v>
      </c>
      <c r="D20" s="5" t="n">
        <v>2</v>
      </c>
    </row>
    <row r="21" spans="1:6">
      <c r="A21" s="4" t="s">
        <v>760</v>
      </c>
    </row>
    <row r="22" spans="1:6">
      <c r="A22" s="3" t="s">
        <v>749</v>
      </c>
    </row>
    <row r="23" spans="1:6">
      <c r="A23" s="4" t="s">
        <v>761</v>
      </c>
      <c r="D23" s="5" t="n">
        <v>1</v>
      </c>
    </row>
    <row r="24" spans="1:6">
      <c r="A24" s="4" t="s">
        <v>762</v>
      </c>
    </row>
    <row r="25" spans="1:6">
      <c r="A25" s="3" t="s">
        <v>749</v>
      </c>
    </row>
    <row r="26" spans="1:6">
      <c r="A26" s="4" t="s">
        <v>750</v>
      </c>
      <c r="C26" s="5" t="n">
        <v>15000</v>
      </c>
      <c r="E26" s="5" t="n">
        <v>15000</v>
      </c>
    </row>
    <row r="27" spans="1:6">
      <c r="A27" s="4" t="s">
        <v>751</v>
      </c>
      <c r="E27" s="7" t="n">
        <v>224000</v>
      </c>
    </row>
    <row r="28" spans="1:6">
      <c r="A28" s="4" t="s">
        <v>763</v>
      </c>
      <c r="E28" s="7" t="n">
        <v>2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764</v>
      </c>
      <c r="B1" s="2" t="s">
        <v>1</v>
      </c>
    </row>
    <row r="2" spans="1:3">
      <c r="B2" s="2" t="s">
        <v>765</v>
      </c>
      <c r="C2" s="2" t="s">
        <v>348</v>
      </c>
    </row>
    <row r="3" spans="1:3">
      <c r="A3" s="3" t="s">
        <v>766</v>
      </c>
    </row>
    <row r="4" spans="1:3">
      <c r="A4" s="4" t="s">
        <v>767</v>
      </c>
      <c r="B4" s="7" t="n">
        <v>7148</v>
      </c>
      <c r="C4" s="7" t="n">
        <v>5832</v>
      </c>
    </row>
    <row r="5" spans="1:3">
      <c r="A5" s="4" t="s">
        <v>768</v>
      </c>
    </row>
    <row r="6" spans="1:3">
      <c r="A6" s="3" t="s">
        <v>766</v>
      </c>
    </row>
    <row r="7" spans="1:3">
      <c r="A7" s="4" t="s">
        <v>769</v>
      </c>
      <c r="B7" s="5" t="n">
        <v>8196770</v>
      </c>
    </row>
    <row r="8" spans="1:3">
      <c r="A8" s="4" t="s">
        <v>770</v>
      </c>
      <c r="B8" s="5" t="n">
        <v>3300000</v>
      </c>
    </row>
    <row r="9" spans="1:3">
      <c r="A9" s="4" t="s">
        <v>771</v>
      </c>
    </row>
    <row r="10" spans="1:3">
      <c r="A10" s="3" t="s">
        <v>766</v>
      </c>
    </row>
    <row r="11" spans="1:3">
      <c r="A11" s="4" t="s">
        <v>772</v>
      </c>
      <c r="B11" s="7" t="n">
        <v>400</v>
      </c>
    </row>
    <row r="12" spans="1:3">
      <c r="A12" s="4" t="s">
        <v>773</v>
      </c>
      <c r="B12" s="5"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8</v>
      </c>
    </row>
    <row r="2" spans="1:3">
      <c r="A2" s="3" t="s">
        <v>183</v>
      </c>
    </row>
    <row r="3" spans="1:3">
      <c r="A3" s="4" t="s">
        <v>775</v>
      </c>
      <c r="B3" s="7" t="n">
        <v>105817</v>
      </c>
      <c r="C3" s="7" t="n">
        <v>57698</v>
      </c>
    </row>
    <row r="4" spans="1:3">
      <c r="A4" s="4" t="s">
        <v>776</v>
      </c>
      <c r="B4" s="5" t="n">
        <v>1698866</v>
      </c>
      <c r="C4" s="5" t="n">
        <v>986987</v>
      </c>
    </row>
    <row r="5" spans="1:3">
      <c r="A5" s="4" t="s">
        <v>777</v>
      </c>
      <c r="B5" s="5" t="n">
        <v>-4832264</v>
      </c>
      <c r="C5" s="5" t="n">
        <v>-2909341</v>
      </c>
    </row>
    <row r="6" spans="1:3">
      <c r="A6" s="4" t="s">
        <v>778</v>
      </c>
      <c r="B6" s="5" t="n">
        <v>105803</v>
      </c>
      <c r="C6" s="5" t="n">
        <v>57707</v>
      </c>
    </row>
    <row r="7" spans="1:3">
      <c r="A7" s="4" t="s">
        <v>779</v>
      </c>
      <c r="B7" s="5" t="n">
        <v>1722912</v>
      </c>
      <c r="C7" s="5" t="n">
        <v>1017428</v>
      </c>
    </row>
    <row r="8" spans="1:3">
      <c r="A8" s="4" t="s">
        <v>780</v>
      </c>
      <c r="B8" s="7" t="n">
        <v>-5032821</v>
      </c>
      <c r="C8" s="7" t="n">
        <v>-2966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108</v>
      </c>
      <c r="B4" s="7" t="n">
        <v>218862</v>
      </c>
      <c r="C4" s="7" t="n">
        <v>182692</v>
      </c>
    </row>
    <row r="5" spans="1:3">
      <c r="A5" s="3" t="s">
        <v>127</v>
      </c>
    </row>
    <row r="6" spans="1:3">
      <c r="A6" s="4" t="s">
        <v>128</v>
      </c>
      <c r="B6" s="5" t="n">
        <v>93805</v>
      </c>
      <c r="C6" s="5" t="n">
        <v>69720</v>
      </c>
    </row>
    <row r="7" spans="1:3">
      <c r="A7" s="4" t="s">
        <v>129</v>
      </c>
      <c r="B7" s="5" t="n">
        <v>4748</v>
      </c>
      <c r="C7" s="5" t="n">
        <v>5799</v>
      </c>
    </row>
    <row r="8" spans="1:3">
      <c r="A8" s="4" t="s">
        <v>130</v>
      </c>
      <c r="B8" s="5" t="n">
        <v>-7276</v>
      </c>
      <c r="C8" s="5" t="n">
        <v>-6757</v>
      </c>
    </row>
    <row r="9" spans="1:3">
      <c r="A9" s="4" t="s">
        <v>131</v>
      </c>
      <c r="B9" s="5" t="n">
        <v>-47678</v>
      </c>
      <c r="C9" s="5" t="n">
        <v>-27009</v>
      </c>
    </row>
    <row r="10" spans="1:3">
      <c r="A10" s="4" t="s">
        <v>132</v>
      </c>
      <c r="B10" s="5" t="n">
        <v>7148</v>
      </c>
      <c r="C10" s="5" t="n">
        <v>5832</v>
      </c>
    </row>
    <row r="11" spans="1:3">
      <c r="A11" s="4" t="s">
        <v>133</v>
      </c>
      <c r="B11" s="5" t="n">
        <v>-7431</v>
      </c>
      <c r="C11" s="5" t="n">
        <v>-61294</v>
      </c>
    </row>
    <row r="12" spans="1:3">
      <c r="A12" s="4" t="s">
        <v>93</v>
      </c>
      <c r="C12" s="5" t="n">
        <v>7295</v>
      </c>
    </row>
    <row r="13" spans="1:3">
      <c r="A13" s="4" t="s">
        <v>134</v>
      </c>
      <c r="B13" s="5" t="n">
        <v>1117</v>
      </c>
      <c r="C13" s="5" t="n">
        <v>3063</v>
      </c>
    </row>
    <row r="14" spans="1:3">
      <c r="A14" s="4" t="s">
        <v>103</v>
      </c>
      <c r="B14" s="5" t="n">
        <v>18794</v>
      </c>
      <c r="C14" s="5" t="n">
        <v>22539</v>
      </c>
    </row>
    <row r="15" spans="1:3">
      <c r="A15" s="4" t="s">
        <v>135</v>
      </c>
      <c r="B15" s="5" t="n">
        <v>-7152</v>
      </c>
      <c r="C15" s="5" t="n">
        <v>-8398</v>
      </c>
    </row>
    <row r="16" spans="1:3">
      <c r="A16" s="3" t="s">
        <v>136</v>
      </c>
    </row>
    <row r="17" spans="1:3">
      <c r="A17" s="4" t="s">
        <v>37</v>
      </c>
      <c r="B17" s="5" t="n">
        <v>-14613</v>
      </c>
      <c r="C17" s="5" t="n">
        <v>-12790</v>
      </c>
    </row>
    <row r="18" spans="1:3">
      <c r="A18" s="4" t="s">
        <v>44</v>
      </c>
      <c r="B18" s="5" t="n">
        <v>-40378</v>
      </c>
      <c r="C18" s="5" t="n">
        <v>-12403</v>
      </c>
    </row>
    <row r="19" spans="1:3">
      <c r="A19" s="4" t="s">
        <v>137</v>
      </c>
      <c r="B19" s="5" t="n">
        <v>219946</v>
      </c>
      <c r="C19" s="5" t="n">
        <v>168289</v>
      </c>
    </row>
    <row r="20" spans="1:3">
      <c r="A20" s="3" t="s">
        <v>138</v>
      </c>
    </row>
    <row r="21" spans="1:3">
      <c r="A21" s="4" t="s">
        <v>139</v>
      </c>
      <c r="B21" s="5" t="n">
        <v>-2152069</v>
      </c>
      <c r="C21" s="5" t="n">
        <v>-213100</v>
      </c>
    </row>
    <row r="22" spans="1:3">
      <c r="A22" s="4" t="s">
        <v>140</v>
      </c>
      <c r="B22" s="5" t="n">
        <v>64362</v>
      </c>
      <c r="C22" s="5" t="n">
        <v>198767</v>
      </c>
    </row>
    <row r="23" spans="1:3">
      <c r="A23" s="4" t="s">
        <v>141</v>
      </c>
      <c r="B23" s="5" t="n">
        <v>6760</v>
      </c>
      <c r="C23" s="5" t="n">
        <v>804809</v>
      </c>
    </row>
    <row r="24" spans="1:3">
      <c r="A24" s="4" t="s">
        <v>142</v>
      </c>
      <c r="B24" s="5" t="n">
        <v>-18574</v>
      </c>
      <c r="C24" s="5" t="n">
        <v>-102909</v>
      </c>
    </row>
    <row r="25" spans="1:3">
      <c r="A25" s="4" t="s">
        <v>143</v>
      </c>
      <c r="B25" s="5" t="n">
        <v>-52953</v>
      </c>
      <c r="C25" s="5" t="n">
        <v>-139336</v>
      </c>
    </row>
    <row r="26" spans="1:3">
      <c r="A26" s="4" t="s">
        <v>144</v>
      </c>
      <c r="C26" s="5" t="n">
        <v>-50000</v>
      </c>
    </row>
    <row r="27" spans="1:3">
      <c r="A27" s="4" t="s">
        <v>145</v>
      </c>
      <c r="C27" s="5" t="n">
        <v>50000</v>
      </c>
    </row>
    <row r="28" spans="1:3">
      <c r="A28" s="4" t="s">
        <v>146</v>
      </c>
      <c r="B28" s="5" t="n">
        <v>-73982</v>
      </c>
      <c r="C28" s="5" t="n">
        <v>-52701</v>
      </c>
    </row>
    <row r="29" spans="1:3">
      <c r="A29" s="4" t="s">
        <v>147</v>
      </c>
      <c r="B29" s="5" t="n">
        <v>-2226456</v>
      </c>
      <c r="C29" s="5" t="n">
        <v>495530</v>
      </c>
    </row>
    <row r="30" spans="1:3">
      <c r="A30" s="3" t="s">
        <v>148</v>
      </c>
    </row>
    <row r="31" spans="1:3">
      <c r="A31" s="4" t="s">
        <v>149</v>
      </c>
      <c r="B31" s="5" t="n">
        <v>2355280</v>
      </c>
      <c r="C31" s="5" t="n">
        <v>1000000</v>
      </c>
    </row>
    <row r="32" spans="1:3">
      <c r="A32" s="4" t="s">
        <v>150</v>
      </c>
      <c r="B32" s="5" t="n">
        <v>-688221</v>
      </c>
      <c r="C32" s="5" t="n">
        <v>-515221</v>
      </c>
    </row>
    <row r="33" spans="1:3">
      <c r="A33" s="4" t="s">
        <v>151</v>
      </c>
      <c r="B33" s="5" t="n">
        <v>155089</v>
      </c>
      <c r="C33" s="5" t="n">
        <v>-1100000</v>
      </c>
    </row>
    <row r="34" spans="1:3">
      <c r="A34" s="4" t="s">
        <v>152</v>
      </c>
      <c r="B34" s="5" t="n">
        <v>-239211</v>
      </c>
      <c r="C34" s="5" t="n">
        <v>-160060</v>
      </c>
    </row>
    <row r="35" spans="1:3">
      <c r="A35" s="4" t="s">
        <v>46</v>
      </c>
      <c r="B35" s="5" t="n">
        <v>-7467</v>
      </c>
      <c r="C35" s="5" t="n">
        <v>13784</v>
      </c>
    </row>
    <row r="36" spans="1:3">
      <c r="A36" s="4" t="s">
        <v>153</v>
      </c>
      <c r="B36" s="5" t="n">
        <v>548055</v>
      </c>
      <c r="C36" s="5" t="n">
        <v>1024088</v>
      </c>
    </row>
    <row r="37" spans="1:3">
      <c r="A37" s="4" t="s">
        <v>154</v>
      </c>
      <c r="B37" s="5" t="n">
        <v>-27167</v>
      </c>
      <c r="C37" s="5" t="n">
        <v>-31317</v>
      </c>
    </row>
    <row r="38" spans="1:3">
      <c r="A38" s="4" t="s">
        <v>155</v>
      </c>
      <c r="B38" s="5" t="n">
        <v>2096358</v>
      </c>
      <c r="C38" s="5" t="n">
        <v>231274</v>
      </c>
    </row>
    <row r="39" spans="1:3">
      <c r="A39" s="4" t="s">
        <v>156</v>
      </c>
      <c r="B39" s="5" t="n">
        <v>89848</v>
      </c>
      <c r="C39" s="5" t="n">
        <v>895093</v>
      </c>
    </row>
    <row r="40" spans="1:3">
      <c r="A40" s="4" t="s">
        <v>157</v>
      </c>
      <c r="B40" s="5" t="n">
        <v>15136</v>
      </c>
      <c r="C40" s="5" t="n">
        <v>4283</v>
      </c>
    </row>
    <row r="41" spans="1:3">
      <c r="A41" s="4" t="s">
        <v>158</v>
      </c>
      <c r="B41" s="5" t="n">
        <v>83240</v>
      </c>
      <c r="C41" s="5" t="n">
        <v>195541</v>
      </c>
    </row>
    <row r="42" spans="1:3">
      <c r="A42" s="4" t="s">
        <v>159</v>
      </c>
      <c r="B42" s="5" t="n">
        <v>188224</v>
      </c>
      <c r="C42" s="5" t="n">
        <v>1094917</v>
      </c>
    </row>
    <row r="43" spans="1:3">
      <c r="A43" s="4" t="s">
        <v>160</v>
      </c>
      <c r="B43" s="5" t="n">
        <v>131708</v>
      </c>
      <c r="C43" s="5" t="n">
        <v>120374</v>
      </c>
    </row>
    <row r="44" spans="1:3">
      <c r="A44" s="3" t="s">
        <v>161</v>
      </c>
    </row>
    <row r="45" spans="1:3">
      <c r="A45" s="4" t="s">
        <v>162</v>
      </c>
      <c r="B45" s="5" t="n">
        <v>-9036</v>
      </c>
      <c r="C45" s="5" t="n">
        <v>17458</v>
      </c>
    </row>
    <row r="46" spans="1:3">
      <c r="A46" s="3" t="s">
        <v>163</v>
      </c>
    </row>
    <row r="47" spans="1:3">
      <c r="A47" s="4" t="s">
        <v>164</v>
      </c>
      <c r="B47" s="5" t="n">
        <v>87519</v>
      </c>
      <c r="C47" s="5" t="n">
        <v>58333</v>
      </c>
    </row>
    <row r="48" spans="1:3">
      <c r="A48" s="4" t="s">
        <v>24</v>
      </c>
    </row>
    <row r="49" spans="1:3">
      <c r="A49" s="3" t="s">
        <v>126</v>
      </c>
    </row>
    <row r="50" spans="1:3">
      <c r="A50" s="4" t="s">
        <v>108</v>
      </c>
      <c r="B50" s="5" t="n">
        <v>218862</v>
      </c>
      <c r="C50" s="5" t="n">
        <v>182692</v>
      </c>
    </row>
    <row r="51" spans="1:3">
      <c r="A51" s="3" t="s">
        <v>127</v>
      </c>
    </row>
    <row r="52" spans="1:3">
      <c r="A52" s="4" t="s">
        <v>128</v>
      </c>
      <c r="B52" s="5" t="n">
        <v>93805</v>
      </c>
      <c r="C52" s="5" t="n">
        <v>69720</v>
      </c>
    </row>
    <row r="53" spans="1:3">
      <c r="A53" s="4" t="s">
        <v>129</v>
      </c>
      <c r="B53" s="5" t="n">
        <v>4748</v>
      </c>
      <c r="C53" s="5" t="n">
        <v>5799</v>
      </c>
    </row>
    <row r="54" spans="1:3">
      <c r="A54" s="4" t="s">
        <v>130</v>
      </c>
      <c r="B54" s="5" t="n">
        <v>-7276</v>
      </c>
      <c r="C54" s="5" t="n">
        <v>-6757</v>
      </c>
    </row>
    <row r="55" spans="1:3">
      <c r="A55" s="4" t="s">
        <v>131</v>
      </c>
      <c r="B55" s="5" t="n">
        <v>-47678</v>
      </c>
      <c r="C55" s="5" t="n">
        <v>-27009</v>
      </c>
    </row>
    <row r="56" spans="1:3">
      <c r="A56" s="4" t="s">
        <v>132</v>
      </c>
      <c r="B56" s="5" t="n">
        <v>7148</v>
      </c>
      <c r="C56" s="5" t="n">
        <v>5832</v>
      </c>
    </row>
    <row r="57" spans="1:3">
      <c r="A57" s="4" t="s">
        <v>133</v>
      </c>
      <c r="B57" s="5" t="n">
        <v>-7431</v>
      </c>
      <c r="C57" s="5" t="n">
        <v>-61294</v>
      </c>
    </row>
    <row r="58" spans="1:3">
      <c r="A58" s="4" t="s">
        <v>93</v>
      </c>
      <c r="C58" s="5" t="n">
        <v>7295</v>
      </c>
    </row>
    <row r="59" spans="1:3">
      <c r="A59" s="4" t="s">
        <v>134</v>
      </c>
      <c r="B59" s="5" t="n">
        <v>1117</v>
      </c>
      <c r="C59" s="5" t="n">
        <v>3063</v>
      </c>
    </row>
    <row r="60" spans="1:3">
      <c r="A60" s="4" t="s">
        <v>103</v>
      </c>
      <c r="B60" s="5" t="n">
        <v>18794</v>
      </c>
      <c r="C60" s="5" t="n">
        <v>22539</v>
      </c>
    </row>
    <row r="61" spans="1:3">
      <c r="A61" s="4" t="s">
        <v>135</v>
      </c>
      <c r="B61" s="5" t="n">
        <v>-7152</v>
      </c>
      <c r="C61" s="5" t="n">
        <v>-8398</v>
      </c>
    </row>
    <row r="62" spans="1:3">
      <c r="A62" s="3" t="s">
        <v>136</v>
      </c>
    </row>
    <row r="63" spans="1:3">
      <c r="A63" s="4" t="s">
        <v>37</v>
      </c>
      <c r="B63" s="5" t="n">
        <v>-14613</v>
      </c>
      <c r="C63" s="5" t="n">
        <v>-12790</v>
      </c>
    </row>
    <row r="64" spans="1:3">
      <c r="A64" s="4" t="s">
        <v>44</v>
      </c>
      <c r="B64" s="5" t="n">
        <v>-40378</v>
      </c>
      <c r="C64" s="5" t="n">
        <v>-12403</v>
      </c>
    </row>
    <row r="65" spans="1:3">
      <c r="A65" s="4" t="s">
        <v>137</v>
      </c>
      <c r="B65" s="5" t="n">
        <v>219946</v>
      </c>
      <c r="C65" s="5" t="n">
        <v>168289</v>
      </c>
    </row>
    <row r="66" spans="1:3">
      <c r="A66" s="3" t="s">
        <v>138</v>
      </c>
    </row>
    <row r="67" spans="1:3">
      <c r="A67" s="4" t="s">
        <v>139</v>
      </c>
      <c r="B67" s="5" t="n">
        <v>-2152069</v>
      </c>
      <c r="C67" s="5" t="n">
        <v>-213100</v>
      </c>
    </row>
    <row r="68" spans="1:3">
      <c r="A68" s="4" t="s">
        <v>140</v>
      </c>
      <c r="B68" s="5" t="n">
        <v>64362</v>
      </c>
      <c r="C68" s="5" t="n">
        <v>198767</v>
      </c>
    </row>
    <row r="69" spans="1:3">
      <c r="A69" s="4" t="s">
        <v>141</v>
      </c>
      <c r="B69" s="5" t="n">
        <v>6760</v>
      </c>
      <c r="C69" s="5" t="n">
        <v>804809</v>
      </c>
    </row>
    <row r="70" spans="1:3">
      <c r="A70" s="4" t="s">
        <v>142</v>
      </c>
      <c r="B70" s="5" t="n">
        <v>-18574</v>
      </c>
      <c r="C70" s="5" t="n">
        <v>-102909</v>
      </c>
    </row>
    <row r="71" spans="1:3">
      <c r="A71" s="4" t="s">
        <v>143</v>
      </c>
      <c r="B71" s="5" t="n">
        <v>-52953</v>
      </c>
      <c r="C71" s="5" t="n">
        <v>-139336</v>
      </c>
    </row>
    <row r="72" spans="1:3">
      <c r="A72" s="4" t="s">
        <v>144</v>
      </c>
      <c r="C72" s="5" t="n">
        <v>-50000</v>
      </c>
    </row>
    <row r="73" spans="1:3">
      <c r="A73" s="4" t="s">
        <v>145</v>
      </c>
      <c r="C73" s="5" t="n">
        <v>50000</v>
      </c>
    </row>
    <row r="74" spans="1:3">
      <c r="A74" s="4" t="s">
        <v>146</v>
      </c>
      <c r="B74" s="5" t="n">
        <v>-73982</v>
      </c>
      <c r="C74" s="5" t="n">
        <v>-52701</v>
      </c>
    </row>
    <row r="75" spans="1:3">
      <c r="A75" s="4" t="s">
        <v>147</v>
      </c>
      <c r="B75" s="5" t="n">
        <v>-2226456</v>
      </c>
      <c r="C75" s="5" t="n">
        <v>495530</v>
      </c>
    </row>
    <row r="76" spans="1:3">
      <c r="A76" s="3" t="s">
        <v>148</v>
      </c>
    </row>
    <row r="77" spans="1:3">
      <c r="A77" s="4" t="s">
        <v>149</v>
      </c>
      <c r="B77" s="5" t="n">
        <v>2355280</v>
      </c>
      <c r="C77" s="5" t="n">
        <v>1000000</v>
      </c>
    </row>
    <row r="78" spans="1:3">
      <c r="A78" s="4" t="s">
        <v>150</v>
      </c>
      <c r="B78" s="5" t="n">
        <v>-688221</v>
      </c>
      <c r="C78" s="5" t="n">
        <v>-515221</v>
      </c>
    </row>
    <row r="79" spans="1:3">
      <c r="A79" s="4" t="s">
        <v>151</v>
      </c>
      <c r="B79" s="5" t="n">
        <v>155089</v>
      </c>
      <c r="C79" s="5" t="n">
        <v>-1100000</v>
      </c>
    </row>
    <row r="80" spans="1:3">
      <c r="A80" s="4" t="s">
        <v>152</v>
      </c>
      <c r="B80" s="5" t="n">
        <v>-239211</v>
      </c>
      <c r="C80" s="5" t="n">
        <v>-160060</v>
      </c>
    </row>
    <row r="81" spans="1:3">
      <c r="A81" s="4" t="s">
        <v>46</v>
      </c>
      <c r="B81" s="5" t="n">
        <v>-7467</v>
      </c>
      <c r="C81" s="5" t="n">
        <v>13784</v>
      </c>
    </row>
    <row r="82" spans="1:3">
      <c r="A82" s="4" t="s">
        <v>153</v>
      </c>
      <c r="B82" s="5" t="n">
        <v>548055</v>
      </c>
      <c r="C82" s="5" t="n">
        <v>1024088</v>
      </c>
    </row>
    <row r="83" spans="1:3">
      <c r="A83" s="4" t="s">
        <v>154</v>
      </c>
      <c r="B83" s="5" t="n">
        <v>-27167</v>
      </c>
      <c r="C83" s="5" t="n">
        <v>-31317</v>
      </c>
    </row>
    <row r="84" spans="1:3">
      <c r="A84" s="4" t="s">
        <v>155</v>
      </c>
      <c r="B84" s="5" t="n">
        <v>2096358</v>
      </c>
      <c r="C84" s="5" t="n">
        <v>231274</v>
      </c>
    </row>
    <row r="85" spans="1:3">
      <c r="A85" s="4" t="s">
        <v>156</v>
      </c>
      <c r="B85" s="5" t="n">
        <v>89848</v>
      </c>
      <c r="C85" s="5" t="n">
        <v>895093</v>
      </c>
    </row>
    <row r="86" spans="1:3">
      <c r="A86" s="4" t="s">
        <v>157</v>
      </c>
      <c r="B86" s="5" t="n">
        <v>15136</v>
      </c>
      <c r="C86" s="5" t="n">
        <v>4283</v>
      </c>
    </row>
    <row r="87" spans="1:3">
      <c r="A87" s="4" t="s">
        <v>158</v>
      </c>
      <c r="B87" s="5" t="n">
        <v>83240</v>
      </c>
      <c r="C87" s="5" t="n">
        <v>195541</v>
      </c>
    </row>
    <row r="88" spans="1:3">
      <c r="A88" s="4" t="s">
        <v>159</v>
      </c>
      <c r="B88" s="5" t="n">
        <v>188224</v>
      </c>
      <c r="C88" s="5" t="n">
        <v>1094917</v>
      </c>
    </row>
    <row r="89" spans="1:3">
      <c r="A89" s="4" t="s">
        <v>160</v>
      </c>
      <c r="B89" s="5" t="n">
        <v>131708</v>
      </c>
      <c r="C89" s="5" t="n">
        <v>120374</v>
      </c>
    </row>
    <row r="90" spans="1:3">
      <c r="A90" s="3" t="s">
        <v>161</v>
      </c>
    </row>
    <row r="91" spans="1:3">
      <c r="A91" s="4" t="s">
        <v>162</v>
      </c>
      <c r="B91" s="5" t="n">
        <v>-9036</v>
      </c>
      <c r="C91" s="5" t="n">
        <v>17458</v>
      </c>
    </row>
    <row r="92" spans="1:3">
      <c r="A92" s="3" t="s">
        <v>163</v>
      </c>
    </row>
    <row r="93" spans="1:3">
      <c r="A93" s="4" t="s">
        <v>164</v>
      </c>
      <c r="B93" s="7" t="n">
        <v>87519</v>
      </c>
      <c r="C93" s="7" t="n">
        <v>583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241</v>
      </c>
    </row>
    <row r="2" spans="1:2">
      <c r="A2" s="3" t="s">
        <v>782</v>
      </c>
    </row>
    <row r="3" spans="1:2">
      <c r="A3" s="4" t="s">
        <v>783</v>
      </c>
      <c r="B3" s="7" t="n">
        <v>233698</v>
      </c>
    </row>
    <row r="4" spans="1:2">
      <c r="A4" s="4" t="s">
        <v>784</v>
      </c>
      <c r="B4" s="5" t="n">
        <v>233698</v>
      </c>
    </row>
    <row r="5" spans="1:2">
      <c r="A5" s="4" t="s">
        <v>785</v>
      </c>
    </row>
    <row r="6" spans="1:2">
      <c r="A6" s="3" t="s">
        <v>782</v>
      </c>
    </row>
    <row r="7" spans="1:2">
      <c r="A7" s="4" t="s">
        <v>783</v>
      </c>
      <c r="B7" s="5" t="n">
        <v>3300</v>
      </c>
    </row>
    <row r="8" spans="1:2">
      <c r="A8" s="4" t="s">
        <v>784</v>
      </c>
      <c r="B8" s="5" t="n">
        <v>3300</v>
      </c>
    </row>
    <row r="9" spans="1:2">
      <c r="A9" s="4" t="s">
        <v>786</v>
      </c>
    </row>
    <row r="10" spans="1:2">
      <c r="A10" s="3" t="s">
        <v>782</v>
      </c>
    </row>
    <row r="11" spans="1:2">
      <c r="A11" s="4" t="s">
        <v>783</v>
      </c>
      <c r="B11" s="5" t="n">
        <v>115398</v>
      </c>
    </row>
    <row r="12" spans="1:2">
      <c r="A12" s="4" t="s">
        <v>784</v>
      </c>
      <c r="B12" s="5" t="n">
        <v>115398</v>
      </c>
    </row>
    <row r="13" spans="1:2">
      <c r="A13" s="4" t="s">
        <v>787</v>
      </c>
    </row>
    <row r="14" spans="1:2">
      <c r="A14" s="3" t="s">
        <v>782</v>
      </c>
    </row>
    <row r="15" spans="1:2">
      <c r="A15" s="4" t="s">
        <v>783</v>
      </c>
      <c r="B15" s="5" t="n">
        <v>115000</v>
      </c>
    </row>
    <row r="16" spans="1:2">
      <c r="A16" s="4" t="s">
        <v>784</v>
      </c>
      <c r="B16" s="7" t="n">
        <v>1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788</v>
      </c>
      <c r="B1" s="2" t="s">
        <v>1</v>
      </c>
    </row>
    <row r="2" spans="1:2">
      <c r="B2" s="2" t="s">
        <v>2</v>
      </c>
    </row>
    <row r="3" spans="1:2">
      <c r="A3" s="3" t="s">
        <v>183</v>
      </c>
    </row>
    <row r="4" spans="1:2">
      <c r="A4" s="4" t="s">
        <v>789</v>
      </c>
      <c r="B4" s="4" t="s">
        <v>7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241</v>
      </c>
    </row>
    <row r="3" spans="1:2">
      <c r="A3" s="3" t="s">
        <v>183</v>
      </c>
    </row>
    <row r="4" spans="1:2">
      <c r="A4" s="4" t="s">
        <v>791</v>
      </c>
      <c r="B4" s="7" t="n">
        <v>-51</v>
      </c>
    </row>
    <row r="5" spans="1:2">
      <c r="A5" s="4" t="s">
        <v>792</v>
      </c>
      <c r="B5" s="7" t="n">
        <v>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83</v>
      </c>
      <c r="D1" s="2" t="s">
        <v>1</v>
      </c>
    </row>
    <row r="2" spans="1:5">
      <c r="B2" s="2" t="s">
        <v>2</v>
      </c>
      <c r="C2" s="2" t="s">
        <v>84</v>
      </c>
      <c r="D2" s="2" t="s">
        <v>2</v>
      </c>
      <c r="E2" s="2" t="s">
        <v>84</v>
      </c>
    </row>
    <row r="3" spans="1:5">
      <c r="A3" s="3" t="s">
        <v>794</v>
      </c>
    </row>
    <row r="4" spans="1:5">
      <c r="A4" s="4" t="s">
        <v>106</v>
      </c>
      <c r="B4" s="7" t="n">
        <v>76881</v>
      </c>
      <c r="C4" s="7" t="n">
        <v>70543</v>
      </c>
      <c r="D4" s="7" t="n">
        <v>218862</v>
      </c>
      <c r="E4" s="7" t="n">
        <v>182693</v>
      </c>
    </row>
    <row r="5" spans="1:5">
      <c r="A5" s="4" t="s">
        <v>795</v>
      </c>
      <c r="B5" s="5" t="n">
        <v>-417</v>
      </c>
      <c r="C5" s="5" t="n">
        <v>-185</v>
      </c>
      <c r="D5" s="5" t="n">
        <v>-1013</v>
      </c>
      <c r="E5" s="5" t="n">
        <v>-683</v>
      </c>
    </row>
    <row r="6" spans="1:5">
      <c r="A6" s="4" t="s">
        <v>796</v>
      </c>
      <c r="B6" s="5" t="n">
        <v>-82</v>
      </c>
      <c r="C6" s="5" t="n">
        <v>-154</v>
      </c>
      <c r="D6" s="5" t="n">
        <v>-307</v>
      </c>
      <c r="E6" s="5" t="n">
        <v>-430</v>
      </c>
    </row>
    <row r="7" spans="1:5">
      <c r="A7" s="4" t="s">
        <v>797</v>
      </c>
      <c r="D7" s="5" t="n">
        <v>217542</v>
      </c>
      <c r="E7" s="5" t="n">
        <v>181580</v>
      </c>
    </row>
    <row r="8" spans="1:5">
      <c r="A8" s="4" t="s">
        <v>798</v>
      </c>
      <c r="E8" s="5" t="n">
        <v>-1</v>
      </c>
    </row>
    <row r="9" spans="1:5">
      <c r="A9" s="4" t="s">
        <v>799</v>
      </c>
      <c r="B9" s="7" t="n">
        <v>76382</v>
      </c>
      <c r="C9" s="7" t="n">
        <v>70204</v>
      </c>
      <c r="D9" s="7" t="n">
        <v>217542</v>
      </c>
      <c r="E9" s="7" t="n">
        <v>181579</v>
      </c>
    </row>
    <row r="10" spans="1:5">
      <c r="A10" s="4" t="s">
        <v>800</v>
      </c>
      <c r="B10" s="5" t="n">
        <v>364315</v>
      </c>
      <c r="C10" s="5" t="n">
        <v>246230</v>
      </c>
      <c r="D10" s="5" t="n">
        <v>345076</v>
      </c>
      <c r="E10" s="5" t="n">
        <v>240607</v>
      </c>
    </row>
    <row r="11" spans="1:5">
      <c r="A11" s="4" t="s">
        <v>801</v>
      </c>
      <c r="B11" s="5" t="n">
        <v>731</v>
      </c>
      <c r="C11" s="5" t="n">
        <v>1238</v>
      </c>
      <c r="D11" s="5" t="n">
        <v>520</v>
      </c>
      <c r="E11" s="5" t="n">
        <v>825</v>
      </c>
    </row>
    <row r="12" spans="1:5">
      <c r="A12" s="4" t="s">
        <v>802</v>
      </c>
      <c r="B12" s="5" t="n">
        <v>365046</v>
      </c>
      <c r="C12" s="5" t="n">
        <v>247468</v>
      </c>
      <c r="D12" s="5" t="n">
        <v>345596</v>
      </c>
      <c r="E12" s="5" t="n">
        <v>241432</v>
      </c>
    </row>
    <row r="13" spans="1:5">
      <c r="A13" s="4" t="s">
        <v>24</v>
      </c>
    </row>
    <row r="14" spans="1:5">
      <c r="A14" s="3" t="s">
        <v>794</v>
      </c>
    </row>
    <row r="15" spans="1:5">
      <c r="A15" s="4" t="s">
        <v>106</v>
      </c>
      <c r="B15" s="7" t="n">
        <v>76881</v>
      </c>
      <c r="C15" s="7" t="n">
        <v>70543</v>
      </c>
      <c r="D15" s="7" t="n">
        <v>218862</v>
      </c>
      <c r="E15" s="7" t="n">
        <v>182693</v>
      </c>
    </row>
    <row r="16" spans="1:5">
      <c r="A16" s="4" t="s">
        <v>795</v>
      </c>
      <c r="B16" s="5" t="n">
        <v>-417</v>
      </c>
      <c r="C16" s="5" t="n">
        <v>-185</v>
      </c>
      <c r="D16" s="5" t="n">
        <v>-1013</v>
      </c>
      <c r="E16" s="5" t="n">
        <v>-683</v>
      </c>
    </row>
    <row r="17" spans="1:5">
      <c r="A17" s="4" t="s">
        <v>796</v>
      </c>
      <c r="B17" s="5" t="n">
        <v>-82</v>
      </c>
      <c r="C17" s="5" t="n">
        <v>-154</v>
      </c>
      <c r="D17" s="5" t="n">
        <v>-307</v>
      </c>
      <c r="E17" s="5" t="n">
        <v>-430</v>
      </c>
    </row>
    <row r="18" spans="1:5">
      <c r="A18" s="4" t="s">
        <v>797</v>
      </c>
      <c r="D18" s="5" t="n">
        <v>217542</v>
      </c>
      <c r="E18" s="5" t="n">
        <v>181580</v>
      </c>
    </row>
    <row r="19" spans="1:5">
      <c r="A19" s="4" t="s">
        <v>798</v>
      </c>
      <c r="E19" s="5" t="n">
        <v>-1</v>
      </c>
    </row>
    <row r="20" spans="1:5">
      <c r="A20" s="4" t="s">
        <v>799</v>
      </c>
      <c r="B20" s="7" t="n">
        <v>76382</v>
      </c>
      <c r="C20" s="7" t="n">
        <v>70204</v>
      </c>
      <c r="D20" s="7" t="n">
        <v>217542</v>
      </c>
      <c r="E20" s="7" t="n">
        <v>181579</v>
      </c>
    </row>
    <row r="21" spans="1:5">
      <c r="A21" s="4" t="s">
        <v>800</v>
      </c>
      <c r="B21" s="5" t="n">
        <v>364315</v>
      </c>
      <c r="C21" s="5" t="n">
        <v>246230</v>
      </c>
      <c r="D21" s="5" t="n">
        <v>345076</v>
      </c>
      <c r="E21" s="5" t="n">
        <v>240607</v>
      </c>
    </row>
    <row r="22" spans="1:5">
      <c r="A22" s="4" t="s">
        <v>801</v>
      </c>
      <c r="B22" s="5" t="n">
        <v>731</v>
      </c>
      <c r="C22" s="5" t="n">
        <v>1238</v>
      </c>
      <c r="D22" s="5" t="n">
        <v>520</v>
      </c>
      <c r="E22" s="5" t="n">
        <v>825</v>
      </c>
    </row>
    <row r="23" spans="1:5">
      <c r="A23" s="4" t="s">
        <v>802</v>
      </c>
      <c r="B23" s="5" t="n">
        <v>365046</v>
      </c>
      <c r="C23" s="5" t="n">
        <v>247468</v>
      </c>
      <c r="D23" s="5" t="n">
        <v>345596</v>
      </c>
      <c r="E23" s="5" t="n">
        <v>2414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803</v>
      </c>
      <c r="B1" s="2" t="s">
        <v>804</v>
      </c>
    </row>
    <row r="2" spans="1:2">
      <c r="A2" s="3" t="s">
        <v>805</v>
      </c>
    </row>
    <row r="3" spans="1:2">
      <c r="A3" s="4" t="s">
        <v>307</v>
      </c>
      <c r="B3" s="5" t="n">
        <v>1</v>
      </c>
    </row>
    <row r="4" spans="1:2">
      <c r="A4" s="4" t="s">
        <v>806</v>
      </c>
      <c r="B4" s="15" t="n">
        <v>1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807</v>
      </c>
      <c r="B1" s="2" t="s">
        <v>808</v>
      </c>
    </row>
    <row r="2" spans="1:2">
      <c r="A2" s="3" t="s">
        <v>809</v>
      </c>
    </row>
    <row r="3" spans="1:2">
      <c r="A3" s="4" t="s">
        <v>307</v>
      </c>
      <c r="B3" s="5" t="n">
        <v>3</v>
      </c>
    </row>
    <row r="4" spans="1:2">
      <c r="A4" s="4" t="s">
        <v>326</v>
      </c>
      <c r="B4" s="11" t="n">
        <v>80</v>
      </c>
    </row>
    <row r="5" spans="1:2">
      <c r="A5" s="4" t="s">
        <v>290</v>
      </c>
      <c r="B5" s="4" t="s">
        <v>810</v>
      </c>
    </row>
    <row r="6" spans="1:2">
      <c r="A6" s="4" t="s">
        <v>329</v>
      </c>
      <c r="B6" s="4" t="s">
        <v>330</v>
      </c>
    </row>
    <row r="7" spans="1:2">
      <c r="A7" s="4" t="s">
        <v>331</v>
      </c>
      <c r="B7" s="4" t="s">
        <v>3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7:13Z</dcterms:created>
  <dcterms:modified xmlns:dcterms="http://purl.org/dc/terms/" xmlns:xsi="http://www.w3.org/2001/XMLSchema-instance" xsi:type="dcterms:W3CDTF">2017-11-09T16:57:13Z</dcterms:modified>
</cp:coreProperties>
</file>